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Financial Statement Pr"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Rental Equipment"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on Stock and Dividends" sheetId="18" state="visible" r:id="rId18"/>
    <sheet xmlns:r="http://schemas.openxmlformats.org/officeDocument/2006/relationships" name="Earnings Per Share" sheetId="19" state="visible" r:id="rId19"/>
    <sheet xmlns:r="http://schemas.openxmlformats.org/officeDocument/2006/relationships" name="Revenue and Segment Information" sheetId="20" state="visible" r:id="rId20"/>
    <sheet xmlns:r="http://schemas.openxmlformats.org/officeDocument/2006/relationships" name="Accumulated Other Comprehensiv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Financial Statement _2"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Revenue and Segment Informati_2" sheetId="31" state="visible" r:id="rId31"/>
    <sheet xmlns:r="http://schemas.openxmlformats.org/officeDocument/2006/relationships" name="Accumulated Other Comprehensi_2" sheetId="32" state="visible" r:id="rId32"/>
    <sheet xmlns:r="http://schemas.openxmlformats.org/officeDocument/2006/relationships" name="Accounts Receivable (Details)" sheetId="33" state="visible" r:id="rId33"/>
    <sheet xmlns:r="http://schemas.openxmlformats.org/officeDocument/2006/relationships" name="Inventories - Schedule of Net I" sheetId="34" state="visible" r:id="rId34"/>
    <sheet xmlns:r="http://schemas.openxmlformats.org/officeDocument/2006/relationships" name="Inventories - Additional Inform" sheetId="35" state="visible" r:id="rId35"/>
    <sheet xmlns:r="http://schemas.openxmlformats.org/officeDocument/2006/relationships" name="Rental Equipment (Details)" sheetId="36" state="visible" r:id="rId36"/>
    <sheet xmlns:r="http://schemas.openxmlformats.org/officeDocument/2006/relationships" name="Fair Value Measurements (Detail"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Leases - Schedule of Components" sheetId="41" state="visible" r:id="rId41"/>
    <sheet xmlns:r="http://schemas.openxmlformats.org/officeDocument/2006/relationships" name="Leases - Schedule of Maturities" sheetId="42" state="visible" r:id="rId42"/>
    <sheet xmlns:r="http://schemas.openxmlformats.org/officeDocument/2006/relationships" name="Leases - Additional Information" sheetId="43" state="visible" r:id="rId43"/>
    <sheet xmlns:r="http://schemas.openxmlformats.org/officeDocument/2006/relationships" name="Leases - Schedule of Supplement" sheetId="44" state="visible" r:id="rId44"/>
    <sheet xmlns:r="http://schemas.openxmlformats.org/officeDocument/2006/relationships" name="Leases - Schedule of Suppleme_2" sheetId="45" state="visible" r:id="rId45"/>
    <sheet xmlns:r="http://schemas.openxmlformats.org/officeDocument/2006/relationships" name="Debt - Schedule of Components o" sheetId="46" state="visible" r:id="rId46"/>
    <sheet xmlns:r="http://schemas.openxmlformats.org/officeDocument/2006/relationships" name="Debt - Additional Information (" sheetId="47" state="visible" r:id="rId47"/>
    <sheet xmlns:r="http://schemas.openxmlformats.org/officeDocument/2006/relationships" name="Common Stock and Dividends - Sc" sheetId="48" state="visible" r:id="rId48"/>
    <sheet xmlns:r="http://schemas.openxmlformats.org/officeDocument/2006/relationships" name="Common Stock and Dividends - Ad" sheetId="49" state="visible" r:id="rId49"/>
    <sheet xmlns:r="http://schemas.openxmlformats.org/officeDocument/2006/relationships" name="Earnings Per Share (Details)" sheetId="50" state="visible" r:id="rId50"/>
    <sheet xmlns:r="http://schemas.openxmlformats.org/officeDocument/2006/relationships" name="Revenue and Segment Informati_3" sheetId="51" state="visible" r:id="rId51"/>
    <sheet xmlns:r="http://schemas.openxmlformats.org/officeDocument/2006/relationships" name="Revenue and Segment Informati_4" sheetId="52" state="visible" r:id="rId52"/>
    <sheet xmlns:r="http://schemas.openxmlformats.org/officeDocument/2006/relationships" name="Revenue and Segment Informati_5" sheetId="53" state="visible" r:id="rId53"/>
    <sheet xmlns:r="http://schemas.openxmlformats.org/officeDocument/2006/relationships" name="Revenue and Segment Informati_6" sheetId="54" state="visible" r:id="rId54"/>
    <sheet xmlns:r="http://schemas.openxmlformats.org/officeDocument/2006/relationships" name="Revenue and Segment Informati_7" sheetId="55" state="visible" r:id="rId55"/>
    <sheet xmlns:r="http://schemas.openxmlformats.org/officeDocument/2006/relationships" name="Accumulated Other Comprehensi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1220</t>
        </is>
      </c>
      <c r="C8" s="4" t="inlineStr">
        <is>
          <t xml:space="preserve"> </t>
        </is>
      </c>
    </row>
    <row r="9">
      <c r="A9" s="4" t="inlineStr">
        <is>
          <t>Entity Registrant Name</t>
        </is>
      </c>
      <c r="B9" s="4" t="inlineStr">
        <is>
          <t>ALAMO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1621248</t>
        </is>
      </c>
      <c r="C11" s="4" t="inlineStr">
        <is>
          <t xml:space="preserve"> </t>
        </is>
      </c>
    </row>
    <row r="12">
      <c r="A12" s="4" t="inlineStr">
        <is>
          <t>Entity Address, Address Line One</t>
        </is>
      </c>
      <c r="B12" s="4" t="inlineStr">
        <is>
          <t>1627 East Walnut</t>
        </is>
      </c>
      <c r="C12" s="4" t="inlineStr">
        <is>
          <t xml:space="preserve"> </t>
        </is>
      </c>
    </row>
    <row r="13">
      <c r="A13" s="4" t="inlineStr">
        <is>
          <t>Entity Address, City or Town</t>
        </is>
      </c>
      <c r="B13" s="4" t="inlineStr">
        <is>
          <t>Segu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155</t>
        </is>
      </c>
      <c r="C15" s="4" t="inlineStr">
        <is>
          <t xml:space="preserve"> </t>
        </is>
      </c>
    </row>
    <row r="16">
      <c r="A16" s="4" t="inlineStr">
        <is>
          <t>City Area Code</t>
        </is>
      </c>
      <c r="B16" s="4" t="inlineStr">
        <is>
          <t>830</t>
        </is>
      </c>
      <c r="C16" s="4" t="inlineStr">
        <is>
          <t xml:space="preserve"> </t>
        </is>
      </c>
    </row>
    <row r="17">
      <c r="A17" s="4" t="inlineStr">
        <is>
          <t>Local Phone Number</t>
        </is>
      </c>
      <c r="B17" s="4" t="inlineStr">
        <is>
          <t>379-1480</t>
        </is>
      </c>
      <c r="C17" s="4" t="inlineStr">
        <is>
          <t xml:space="preserve"> </t>
        </is>
      </c>
    </row>
    <row r="18">
      <c r="A18" s="4" t="inlineStr">
        <is>
          <t>Title of 12(b) Security</t>
        </is>
      </c>
      <c r="B18" s="4" t="inlineStr">
        <is>
          <t>Common Stock, par value$.10 per share</t>
        </is>
      </c>
      <c r="C18" s="4" t="inlineStr">
        <is>
          <t xml:space="preserve"> </t>
        </is>
      </c>
    </row>
    <row r="19">
      <c r="A19" s="4" t="inlineStr">
        <is>
          <t>Trading Symbol</t>
        </is>
      </c>
      <c r="B19" s="4" t="inlineStr">
        <is>
          <t>A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089957</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089707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Basis of Financial Statement Presentation 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5. The balance sheet at December 31, 2024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4 (the "2024 10-K").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ASB issued ASU No. 2024-03, Expense Disaggregation Disclosures (Subtopic 220-40). The ASU requires disaggregated Income Statement Expenses. The ASU is effective for annual periods beginning after December 15, 2026, and interim reporting periods within annual reporting periods beginning after December 15, 2027. Early adoption is also permitted. This ASU will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Accounts receivable is shown net of sales discounts and the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stated at the lower of cost or net realizable value. Net inventories consist of the following: (in thousands) March 31, 2025 December 31, 2024 Finished goods $ 327,637 $ 317,169 Work in process 23,570 21,310 Raw materials 5,199 4,884 Inventories, net $ 356,406 $ 343,363 Inventory obsolescence reserves were $8.4 million at March 31, 2025 and $8.3 million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t>
        </is>
      </c>
      <c r="B1" s="2" t="inlineStr">
        <is>
          <t>3 Months Ended</t>
        </is>
      </c>
    </row>
    <row r="2">
      <c r="B2" s="2" t="inlineStr">
        <is>
          <t>Mar. 31, 2025</t>
        </is>
      </c>
    </row>
    <row r="3">
      <c r="A3" s="3" t="inlineStr">
        <is>
          <t>Property, Plant and Equipment [Abstract]</t>
        </is>
      </c>
      <c r="B3" s="4" t="inlineStr">
        <is>
          <t xml:space="preserve"> </t>
        </is>
      </c>
    </row>
    <row r="4">
      <c r="A4" s="4" t="inlineStr">
        <is>
          <t>Rental Equipment</t>
        </is>
      </c>
      <c r="B4" s="4" t="inlineStr">
        <is>
          <t>Rental Equipment Rental equipment is shown net of accumulated depreciation of $24.7 million and $25.0 million at March 31, 2025 and December 31, 2024, respectively. The Company recognized depreciation expense of $2.9 million and $2.4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March 31, 2025 and December 31, 2024.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 Derivative Instruments and Hedging Activities The Company records all derivatives in accordance with ASC 815, Derivatives and Hedging, which requires derivative instruments to be reported on the condensed consolidated balance sheets at fair value and establishes criteria for designation and effectiveness of hedging relationships. The Company is exposed to market risk such as changes in foreign currencies and interest rates. The Company does not hold or issue derivative financial instruments for trading purposes. The Company may periodically utilize derivative instruments such as foreign currency or interest rate swaps in the normal course of business to partially offset exposure. The related gains and losses are reported as a component of accumulated other comprehensive loss ("AOCL") in the condensed consolidated balance sheets. The Company has two interest rate swap agreements outstanding as of March 31, 2025. The notional amount of the Company’s outstanding swap agreements is $267.6 million. The fair value of the Company’s derivative liabilities is $1.1 million as of March 31, 2025 compared to a derivative asset of $0.8 million as of December 31, 2024. In the condensed consolidated balance sheet, the fair value of the interest rate swaps is included in other long-term liabilities. The gains and losses are not material to the Company’s condensed consolidated financial statements for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is the summary of changes to the Company's Goodwill for the three months ended March 31, 2025: (in thousands) Vegetation Management Industrial Equipment Consolidated Balance at December 31, 2024 $ 126,729 $ 76,298 $ 203,027 Translation adjustment 1,144 411 1,555 Balance at March 31, 2025 $ 127,873 $ 76,709 $ 204,582 The following is a summary of the Company's definite and indefinite-lived intangible assets net of the accumulated amortization: (in thousands) Estimated Useful Lives March 31, 2025 December 31, 2024 Definite: Trade names and trademarks 15-25 years $ 72,491 $ 72,040 Customer and dealer relationships 8-15 years 137,402 137,086 Patents and drawings 3-12 years 28,683 28,529 Favorable leasehold interests 7 years 4,200 4,200 Noncompetition agreements 5 years 200 200 Total at cost 242,976 242,055 Less accumulated amortization (100,577) (96,195) Total net 142,399 145,860 Indefinite: Trade names and trademarks 5,500 5,500 Total Intangible Assets $ 147,899 $ 151,3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in thousands) 2025 2024 Finance lease cost: Amortization of right-of-use assets $ 2 $ 2 Operating lease cost 1,879 1,662 Short-term lease cost 681 475 Variable lease cost 54 73 Total lease cost $ 2,616 $ 2,212 Rent expense for the three months ended March 31, 2025 and 2024 was immaterial. Maturities of operating lease liabilities were as follows: Future Minimum Lease Payments (in thousands) March 31, 2025 December 31, 2024 2025 $ 5,187 * $ 6,998 2026 5,762 5,719 2027 3,629 3,595 2028 1,582 1,556 2029 945 927 Thereafter 935 914 Total minimum lease payments $ 18,040 $ 19,709 Less imputed interest (1,259) (1,432) Total operating lease liabilities $ 16,781 $ 18,277 *Period ended March 31, 2025 represents the remaining nine months of 2025. Future Lease Commencements As of March 31, 2025, there are additional operating leases, primarily for buildings, that have not yet commenced in the amount of $1.9 million. These operating leases will commence in fiscal year 2025 with lease terms of 4 to 5 years. Supplemental balance sheet information related to leases was as follows: Operating Leases (in thousands) March 31, 2025 December 31, 2024 Other non-current assets $ 16,527 $ 18,099 Accrued liabilities 6,241 6,449 Other long-term liabilities 10,540 11,828 Total operating lease liabilities $ 16,781 $ 18,277 Weighted Average Remaining Lease Term 3.36 years 3.49 years Weighted Average Discount Rate 4.56 % 4.57 % Supplemental cash flow information related to leases was as follows: Three Months Ended (in thousands) 2025 2024 Cash paid for amounts included in the measurement of lease liabilities: Operating cash flows from operating leases $ 1,698 $ 1,550 </t>
        </is>
      </c>
    </row>
    <row r="5">
      <c r="A5" s="4" t="inlineStr">
        <is>
          <t>Leases</t>
        </is>
      </c>
      <c r="B5" s="4" t="inlineStr">
        <is>
          <t xml:space="preserve">Leases The Company leases office space and equipment under various operating and finance leases, which generally are expected to be renewed or replaced by other leases. The finance leases currently held are considered immaterial. The components of lease cost were as follows: Components of Lease Cost Three Months Ended (in thousands) 2025 2024 Finance lease cost: Amortization of right-of-use assets $ 2 $ 2 Operating lease cost 1,879 1,662 Short-term lease cost 681 475 Variable lease cost 54 73 Total lease cost $ 2,616 $ 2,212 Rent expense for the three months ended March 31, 2025 and 2024 was immaterial. Maturities of operating lease liabilities were as follows: Future Minimum Lease Payments (in thousands) March 31, 2025 December 31, 2024 2025 $ 5,187 * $ 6,998 2026 5,762 5,719 2027 3,629 3,595 2028 1,582 1,556 2029 945 927 Thereafter 935 914 Total minimum lease payments $ 18,040 $ 19,709 Less imputed interest (1,259) (1,432) Total operating lease liabilities $ 16,781 $ 18,277 *Period ended March 31, 2025 represents the remaining nine months of 2025. Future Lease Commencements As of March 31, 2025, there are additional operating leases, primarily for buildings, that have not yet commenced in the amount of $1.9 million. These operating leases will commence in fiscal year 2025 with lease terms of 4 to 5 years. Supplemental balance sheet information related to leases was as follows: Operating Leases (in thousands) March 31, 2025 December 31, 2024 Other non-current assets $ 16,527 $ 18,099 Accrued liabilities 6,241 6,449 Other long-term liabilities 10,540 11,828 Total operating lease liabilities $ 16,781 $ 18,277 Weighted Average Remaining Lease Term 3.36 years 3.49 years Weighted Average Discount Rate 4.56 % 4.57 % Supplemental cash flow information related to leases was as follows: Three Months Ended (in thousands) 2025 2024 Cash paid for amounts included in the measurement of lease liabilities: Operating cash flows from operating leases $ 1,698 $ 1,5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he components of long-term debt are as follows: March 31, 2025 December 31, 2024 Bank revolving credit facility $ — $ — Term debt 216,793 220,475 Finance lease obligations 5 6 Total debt 216,798 220,481 Less current maturities 15,009 15,008 Total long-term debt $ 201,789 $ 205,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Dividends</t>
        </is>
      </c>
      <c r="B1" s="2" t="inlineStr">
        <is>
          <t>3 Months Ended</t>
        </is>
      </c>
    </row>
    <row r="2">
      <c r="B2" s="2" t="inlineStr">
        <is>
          <t>Mar. 31, 2025</t>
        </is>
      </c>
    </row>
    <row r="3">
      <c r="A3" s="3" t="inlineStr">
        <is>
          <t>Stockholders' Equity Note [Abstract]</t>
        </is>
      </c>
      <c r="B3" s="4" t="inlineStr">
        <is>
          <t xml:space="preserve"> </t>
        </is>
      </c>
    </row>
    <row r="4">
      <c r="A4" s="4" t="inlineStr">
        <is>
          <t>Common Stock and Dividends</t>
        </is>
      </c>
      <c r="B4" s="4" t="inlineStr">
        <is>
          <t>Common Stock and Dividends Dividends declared and paid on a per share basis were as follows: Three Months Ended 2025 2024 Dividends declared $ 0.30 $ 0.26 Dividends paid $ 0.30 $ 0.26 On April 1, 2025, the Company announced that its Board of Directors had declared a quarterly cash dividend of $0.30 per share, which was paid on April 29, 2025, to shareholders of record at the close of business on April 16,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from basic to diluted average common shares and the calculations of net income per common share. Net income for basic and diluted calculations do not differ. Three Months Ended (In thousands, except per share) 2025 2024 Net Income $ 31,800 $ 32,120 Average Common Shares: Basic (weighted-average outstanding shares) 11,990 11,944 Dilutive potential common shares from stock options 58 76 Diluted (weighted-average outstanding shares) 12,048 12,020 Basic earnings per share $ 2.65 $ 2.69 Diluted earnings per share $ 2.64 $ 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Income (Unaudited) - USD ($) shares in Thousands,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Total net sales</t>
        </is>
      </c>
      <c r="B4" s="6" t="n">
        <v>390950</v>
      </c>
      <c r="C4" s="6" t="n">
        <v>425586</v>
      </c>
    </row>
    <row r="5">
      <c r="A5" s="4" t="inlineStr">
        <is>
          <t>Cost of sales</t>
        </is>
      </c>
      <c r="B5" s="5" t="n">
        <v>288109</v>
      </c>
      <c r="C5" s="5" t="n">
        <v>313954</v>
      </c>
    </row>
    <row r="6">
      <c r="A6" s="4" t="inlineStr">
        <is>
          <t>Gross profit</t>
        </is>
      </c>
      <c r="B6" s="5" t="n">
        <v>102841</v>
      </c>
      <c r="C6" s="5" t="n">
        <v>111632</v>
      </c>
    </row>
    <row r="7">
      <c r="A7" s="4" t="inlineStr">
        <is>
          <t>Selling, general and administrative expenses</t>
        </is>
      </c>
      <c r="B7" s="5" t="n">
        <v>54330</v>
      </c>
      <c r="C7" s="5" t="n">
        <v>60594</v>
      </c>
    </row>
    <row r="8">
      <c r="A8" s="4" t="inlineStr">
        <is>
          <t>Amortization expense</t>
        </is>
      </c>
      <c r="B8" s="5" t="n">
        <v>4049</v>
      </c>
      <c r="C8" s="5" t="n">
        <v>4059</v>
      </c>
    </row>
    <row r="9">
      <c r="A9" s="4" t="inlineStr">
        <is>
          <t>Income from operations</t>
        </is>
      </c>
      <c r="B9" s="5" t="n">
        <v>44462</v>
      </c>
      <c r="C9" s="5" t="n">
        <v>46979</v>
      </c>
    </row>
    <row r="10">
      <c r="A10" s="4" t="inlineStr">
        <is>
          <t>Interest expense</t>
        </is>
      </c>
      <c r="B10" s="5" t="n">
        <v>-3194</v>
      </c>
      <c r="C10" s="5" t="n">
        <v>-6091</v>
      </c>
    </row>
    <row r="11">
      <c r="A11" s="4" t="inlineStr">
        <is>
          <t>Interest income</t>
        </is>
      </c>
      <c r="B11" s="5" t="n">
        <v>1238</v>
      </c>
      <c r="C11" s="5" t="n">
        <v>801</v>
      </c>
    </row>
    <row r="12">
      <c r="A12" s="4" t="inlineStr">
        <is>
          <t>Other income (expense), net</t>
        </is>
      </c>
      <c r="B12" s="5" t="n">
        <v>-663</v>
      </c>
      <c r="C12" s="5" t="n">
        <v>98</v>
      </c>
    </row>
    <row r="13">
      <c r="A13" s="4" t="inlineStr">
        <is>
          <t>Income before income taxes</t>
        </is>
      </c>
      <c r="B13" s="5" t="n">
        <v>41843</v>
      </c>
      <c r="C13" s="5" t="n">
        <v>41787</v>
      </c>
    </row>
    <row r="14">
      <c r="A14" s="4" t="inlineStr">
        <is>
          <t>Provision for income taxes</t>
        </is>
      </c>
      <c r="B14" s="5" t="n">
        <v>10043</v>
      </c>
      <c r="C14" s="5" t="n">
        <v>9667</v>
      </c>
    </row>
    <row r="15">
      <c r="A15" s="4" t="inlineStr">
        <is>
          <t>Net Income</t>
        </is>
      </c>
      <c r="B15" s="6" t="n">
        <v>31800</v>
      </c>
      <c r="C15" s="6" t="n">
        <v>32120</v>
      </c>
    </row>
    <row r="16">
      <c r="A16" s="3" t="inlineStr">
        <is>
          <t>Net income per common share:</t>
        </is>
      </c>
      <c r="B16" s="4" t="inlineStr">
        <is>
          <t xml:space="preserve"> </t>
        </is>
      </c>
      <c r="C16" s="4" t="inlineStr">
        <is>
          <t xml:space="preserve"> </t>
        </is>
      </c>
    </row>
    <row r="17">
      <c r="A17" s="4" t="inlineStr">
        <is>
          <t>Basic (in dollars per share)</t>
        </is>
      </c>
      <c r="B17" s="7" t="n">
        <v>2.65</v>
      </c>
      <c r="C17" s="7" t="n">
        <v>2.69</v>
      </c>
    </row>
    <row r="18">
      <c r="A18" s="4" t="inlineStr">
        <is>
          <t>Diluted (in dollars per share)</t>
        </is>
      </c>
      <c r="B18" s="7" t="n">
        <v>2.64</v>
      </c>
      <c r="C18" s="7" t="n">
        <v>2.67</v>
      </c>
    </row>
    <row r="19">
      <c r="A19" s="3" t="inlineStr">
        <is>
          <t>Average common shares:</t>
        </is>
      </c>
      <c r="B19" s="4" t="inlineStr">
        <is>
          <t xml:space="preserve"> </t>
        </is>
      </c>
      <c r="C19" s="4" t="inlineStr">
        <is>
          <t xml:space="preserve"> </t>
        </is>
      </c>
    </row>
    <row r="20">
      <c r="A20" s="4" t="inlineStr">
        <is>
          <t>Basic (in shares)</t>
        </is>
      </c>
      <c r="B20" s="5" t="n">
        <v>11990</v>
      </c>
      <c r="C20" s="5" t="n">
        <v>11944</v>
      </c>
    </row>
    <row r="21">
      <c r="A21" s="4" t="inlineStr">
        <is>
          <t>Diluted (in shares)</t>
        </is>
      </c>
      <c r="B21" s="5" t="n">
        <v>12048</v>
      </c>
      <c r="C21" s="5" t="n">
        <v>12020</v>
      </c>
    </row>
    <row r="22">
      <c r="A22" s="4" t="inlineStr">
        <is>
          <t>Dividends declared (in dollars per share)</t>
        </is>
      </c>
      <c r="B22" s="7" t="n">
        <v>0.3</v>
      </c>
      <c r="C22" s="7" t="n">
        <v>0.26</v>
      </c>
    </row>
    <row r="23">
      <c r="A23" s="4" t="inlineStr">
        <is>
          <t>Vegetation Management</t>
        </is>
      </c>
      <c r="B23" s="4" t="inlineStr">
        <is>
          <t xml:space="preserve"> </t>
        </is>
      </c>
      <c r="C23" s="4" t="inlineStr">
        <is>
          <t xml:space="preserve"> </t>
        </is>
      </c>
    </row>
    <row r="24">
      <c r="A24" s="3" t="inlineStr">
        <is>
          <t>Net sales:</t>
        </is>
      </c>
      <c r="B24" s="4" t="inlineStr">
        <is>
          <t xml:space="preserve"> </t>
        </is>
      </c>
      <c r="C24" s="4" t="inlineStr">
        <is>
          <t xml:space="preserve"> </t>
        </is>
      </c>
    </row>
    <row r="25">
      <c r="A25" s="4" t="inlineStr">
        <is>
          <t>Total net sales</t>
        </is>
      </c>
      <c r="B25" s="6" t="n">
        <v>163890</v>
      </c>
      <c r="C25" s="6" t="n">
        <v>223747</v>
      </c>
    </row>
    <row r="26">
      <c r="A26" s="4" t="inlineStr">
        <is>
          <t>Cost of sales</t>
        </is>
      </c>
      <c r="B26" s="5" t="n">
        <v>121513</v>
      </c>
      <c r="C26" s="5" t="n">
        <v>164545</v>
      </c>
    </row>
    <row r="27">
      <c r="A27" s="4" t="inlineStr">
        <is>
          <t>Income from operations</t>
        </is>
      </c>
      <c r="B27" s="5" t="n">
        <v>13312</v>
      </c>
      <c r="C27" s="5" t="n">
        <v>21679</v>
      </c>
    </row>
    <row r="28">
      <c r="A28" s="4" t="inlineStr">
        <is>
          <t>Industrial Equipment</t>
        </is>
      </c>
      <c r="B28" s="4" t="inlineStr">
        <is>
          <t xml:space="preserve"> </t>
        </is>
      </c>
      <c r="C28" s="4" t="inlineStr">
        <is>
          <t xml:space="preserve"> </t>
        </is>
      </c>
    </row>
    <row r="29">
      <c r="A29" s="3" t="inlineStr">
        <is>
          <t>Net sales:</t>
        </is>
      </c>
      <c r="B29" s="4" t="inlineStr">
        <is>
          <t xml:space="preserve"> </t>
        </is>
      </c>
      <c r="C29" s="4" t="inlineStr">
        <is>
          <t xml:space="preserve"> </t>
        </is>
      </c>
    </row>
    <row r="30">
      <c r="A30" s="4" t="inlineStr">
        <is>
          <t>Total net sales</t>
        </is>
      </c>
      <c r="B30" s="5" t="n">
        <v>227060</v>
      </c>
      <c r="C30" s="5" t="n">
        <v>201839</v>
      </c>
    </row>
    <row r="31">
      <c r="A31" s="4" t="inlineStr">
        <is>
          <t>Cost of sales</t>
        </is>
      </c>
      <c r="B31" s="5" t="n">
        <v>166596</v>
      </c>
      <c r="C31" s="5" t="n">
        <v>149409</v>
      </c>
    </row>
    <row r="32">
      <c r="A32" s="4" t="inlineStr">
        <is>
          <t>Income from operations</t>
        </is>
      </c>
      <c r="B32" s="6" t="n">
        <v>31150</v>
      </c>
      <c r="C32" s="6" t="n">
        <v>253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and Segment Information</t>
        </is>
      </c>
      <c r="B1" s="2" t="inlineStr">
        <is>
          <t>3 Months Ended</t>
        </is>
      </c>
    </row>
    <row r="2">
      <c r="B2" s="2" t="inlineStr">
        <is>
          <t>Mar. 31, 2025</t>
        </is>
      </c>
    </row>
    <row r="3">
      <c r="A3" s="3" t="inlineStr">
        <is>
          <t>Segment Reporting [Abstract]</t>
        </is>
      </c>
      <c r="B3" s="4" t="inlineStr">
        <is>
          <t xml:space="preserve"> </t>
        </is>
      </c>
    </row>
    <row r="4">
      <c r="A4" s="4" t="inlineStr">
        <is>
          <t>Revenue and Segment Information</t>
        </is>
      </c>
      <c r="B4" s="4" t="inlineStr">
        <is>
          <t xml:space="preserve">Revenue and Segment Information Revenues from Contracts with Customers Disaggregation of revenue is presented in the tables below by product type and by geographical location. Management has determined that this level of disaggregation would be beneficial to users of the financial statements. Revenue by Product Type Three Months Ended (in thousands) 2025 2024 Net Sales Wholegoods $ 313,140 $ 343,579 Parts 61,375 69,501 Other 16,435 12,506 Consolidated $ 390,950 $ 425,586 Other includes rental sales, extended warranty sales and service sales as they are considered immaterial. Revenue by Geographical Location Three Months Ended (in thousands) 2025 2024 Net Sales United States $ 275,473 $ 293,802 Canada 39,099 38,886 France 21,748 26,172 United Kingdom 21,475 24,211 Brazil 9,380 12,204 Netherlands 5,684 10,344 Australia 5,675 4,504 Germany 1,432 2,819 Other 10,984 12,644 Consolidated $ 390,950 $ 425,586 Net sales are attributed to countries based on the location of the customer. Segment Information The Company’s Chief Operating Decision Maker (CODM) is the Chief Executive Officer. The CODM is responsible for evaluating the performance of the Company’s operating segments. This evaluation of operating segments supports the allocation of resources, both financial and human, to optimize income from operations as the measure of segment profit and loss. Our reportable segments are our two Divisions: Vegetation Management and Industrial Equipment. The CODM focuses heavily on operating performance and reviews mainly non-GAAP measures, such as bookings and backlog, absorption, and headcount. However, a few GAAP measures used to assess segment performance and allocation resources are: • Division Net Sales • Division Cost of Sales • Division Operating Expenses • Division Income from Operations The following includes a summary of the unaudited financial information by reporting segment at March 31, 2025: Vegetation Industrial Three Months Ended March 31, 2025 (in thousands) Division Division Consolidated Net Sales $ 163,890 $ 227,060 $ 390,950 Less: Cost of Sales (121,513) (166,596) (288,109) Operating Expenses (29,065) (29,314) (58,379) Income from Operations 13,312 31,150 44,462 Interest Income 1,238 Other Income (Expense) (663) Interest Expense (3,194) Income Before Taxes 41,843 Taxes 10,043 Net Income $ 31,800 Vegetation Industrial Three Months Ended March 31, 2024 (in thousands) Division Division Consolidated Net Sales $ 223,747 $ 201,839 $ 425,586 Less: Cost of Sales (164,545) (149,409) (313,954) Operating Expenses (37,523) (27,130) (64,653) Income from Operations 21,679 25,300 46,979 Interest Income 801 Other Income (Expense) 98 Interest Expense (6,091) Income Before Taxes 41,787 Taxes 9,667 Net Income $ 32,120 (in thousands) March 31, 2025 December 31, 2024 Goodwill Vegetation Management $ 127,873 $ 126,729 Industrial Equipment 76,709 76,298 Consolidated $ 204,582 $ 203,027 Total Identifiable Assets Vegetation Management $ 905,674 $ 852,007 Industrial Equipment 599,020 598,272 Consolidated $ 1,504,694 $ 1,450,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tax, were as follows: Three Months Ended March 31, 2025 2024 (in thousands) Foreign Currency Translation Adjustment Defined Benefit Plans Items Gains (Losses) on Cash Flow Hedges Total Foreign Currency Translation Adjustment Defined Benefit Plans Items Gains (Losses) on Cash Flow Hedges Total Balance as of beginning of period $ (80,832) $ (1,390) $ 627 $ (81,595) $ (51,785) $ (1,972) $ (760) $ (54,517) Other comprehensive income (loss) before reclassifications 10,821 — (1,733) 9,088 (7,272) — 483 (6,789) Amounts reclassified from accumulated other comprehensive loss — 200 270 470 — 235 95 330 Other comprehensive income (loss) 10,821 200 (1,463) 9,558 (7,272) 235 578 (6,459) Balance as of end of period $ (70,011) $ (1,190) $ (836) $ (72,037) $ (59,057) $ (1,737) $ (182) $ (60,9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800</v>
      </c>
      <c r="C4" s="6" t="n">
        <v>3212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25. The balance sheet at December 31, 2024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24 (the "2024 10-K").</t>
        </is>
      </c>
    </row>
    <row r="5">
      <c r="A5" s="4" t="inlineStr">
        <is>
          <t>Accounting Pronouncements Not Yet Adopted</t>
        </is>
      </c>
      <c r="B5" s="4" t="inlineStr">
        <is>
          <t>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result in the required additional disclosures being included in our consolidated financial statements, once adopted. In November 2024, the FASB issued ASU No. 2024-03, Expense Disaggregation Disclosures (Subtopic 220-40). The ASU requires disaggregated Income Statement Expenses. The ASU is effective for annual periods beginning after December 15, 2026, and interim reporting periods within annual reporting periods beginning after December 15, 2027. Early adoption is also permitted. This ASU will result in the required additional disclosures being included in our consolidated financial statements, once adopted.</t>
        </is>
      </c>
    </row>
    <row r="6">
      <c r="A6" s="4" t="inlineStr">
        <is>
          <t>Fair Value Measurements</t>
        </is>
      </c>
      <c r="B6" s="4" t="inlineStr">
        <is>
          <t>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March 31, 2025 and December 31, 2024. This conclusion was made based on Level 2 inputs.  Fair values determined by Level 2 utilize inputs that are observable for the asset or liability, either directly or indirectly. These include quoted prices for similar assets or liabilities in active markets and quoted prices for identical or similar assets or liabilities in markets that are not active.</t>
        </is>
      </c>
    </row>
    <row r="7">
      <c r="A7" s="4" t="inlineStr">
        <is>
          <t>Derivative Instruments and Hedging Activities</t>
        </is>
      </c>
      <c r="B7" s="4" t="inlineStr">
        <is>
          <t>The Company records all derivatives in accordance with ASC 815, Derivatives and Hedging, which requires derivative instruments to be reported on the condensed consolidated balance sheets at fair value and establishes criteria for designation and effectiveness of hedging relationships. The Company is exposed to market risk such as changes in foreign currencies and interest rates. The Company does not hold or issue derivative financial instruments for trading purposes. The Company may periodically utilize derivative instruments such as foreign currency or interest rate swaps in the normal course of business to partially offset exposure. The related gains and losses are reported as a component of accumulated other comprehensive loss ("AOCL") 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Net Inventories</t>
        </is>
      </c>
      <c r="B4" s="4" t="inlineStr">
        <is>
          <t xml:space="preserve">Net inventories consist of the following: (in thousands) March 31, 2025 December 31, 2024 Finished goods $ 327,637 $ 317,169 Work in process 23,570 21,310 Raw materials 5,199 4,884 Inventories, net $ 356,406 $ 343,3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to Company's Goodwill</t>
        </is>
      </c>
      <c r="B4" s="4" t="inlineStr">
        <is>
          <t xml:space="preserve">The following is the summary of changes to the Company's Goodwill for the three months ended March 31, 2025: (in thousands) Vegetation Management Industrial Equipment Consolidated Balance at December 31, 2024 $ 126,729 $ 76,298 $ 203,027 Translation adjustment 1,144 411 1,555 Balance at March 31, 2025 $ 127,873 $ 76,709 $ 204,582 </t>
        </is>
      </c>
    </row>
    <row r="5">
      <c r="A5" s="4" t="inlineStr">
        <is>
          <t>Schedule of Definite-Lived Intangible Assets</t>
        </is>
      </c>
      <c r="B5" s="4" t="inlineStr">
        <is>
          <t xml:space="preserve">The following is a summary of the Company's definite and indefinite-lived intangible assets net of the accumulated amortization: (in thousands) Estimated Useful Lives March 31, 2025 December 31, 2024 Definite: Trade names and trademarks 15-25 years $ 72,491 $ 72,040 Customer and dealer relationships 8-15 years 137,402 137,086 Patents and drawings 3-12 years 28,683 28,529 Favorable leasehold interests 7 years 4,200 4,200 Noncompetition agreements 5 years 200 200 Total at cost 242,976 242,055 Less accumulated amortization (100,577) (96,195) Total net 142,399 145,860 Indefinite: Trade names and trademarks 5,500 5,500 Total Intangible Assets $ 147,899 $ 151,360 </t>
        </is>
      </c>
    </row>
    <row r="6">
      <c r="A6" s="4" t="inlineStr">
        <is>
          <t>Schedule of Indefinite-Lived Intangible Assets</t>
        </is>
      </c>
      <c r="B6" s="4" t="inlineStr">
        <is>
          <t xml:space="preserve">The following is a summary of the Company's definite and indefinite-lived intangible assets net of the accumulated amortization: (in thousands) Estimated Useful Lives March 31, 2025 December 31, 2024 Definite: Trade names and trademarks 15-25 years $ 72,491 $ 72,040 Customer and dealer relationships 8-15 years 137,402 137,086 Patents and drawings 3-12 years 28,683 28,529 Favorable leasehold interests 7 years 4,200 4,200 Noncompetition agreements 5 years 200 200 Total at cost 242,976 242,055 Less accumulated amortization (100,577) (96,195) Total net 142,399 145,860 Indefinite: Trade names and trademarks 5,500 5,500 Total Intangible Assets $ 147,899 $ 151,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The components of lease cost were as follows: Components of Lease Cost Three Months Ended (in thousands) 2025 2024 Finance lease cost: Amortization of right-of-use assets $ 2 $ 2 Operating lease cost 1,879 1,662 Short-term lease cost 681 475 Variable lease cost 54 73 Total lease cost $ 2,616 $ 2,212 </t>
        </is>
      </c>
    </row>
    <row r="5">
      <c r="A5" s="4" t="inlineStr">
        <is>
          <t>Schedule of Maturities of Operating Lease Liabilities</t>
        </is>
      </c>
      <c r="B5" s="4" t="inlineStr">
        <is>
          <t>Maturities of operating lease liabilities were as follows: Future Minimum Lease Payments (in thousands) March 31, 2025 December 31, 2024 2025 $ 5,187 * $ 6,998 2026 5,762 5,719 2027 3,629 3,595 2028 1,582 1,556 2029 945 927 Thereafter 935 914 Total minimum lease payments $ 18,040 $ 19,709 Less imputed interest (1,259) (1,432) Total operating lease liabilities $ 16,781 $ 18,277 *Period ended March 31, 2025 represents the remaining nine months of 2025.</t>
        </is>
      </c>
    </row>
    <row r="6">
      <c r="A6" s="4" t="inlineStr">
        <is>
          <t>Schedule of Supplemental Balance Sheet Information Related to Leases</t>
        </is>
      </c>
      <c r="B6" s="4" t="inlineStr">
        <is>
          <t>Supplemental balance sheet information related to leases was as follows: Operating Leases (in thousands) March 31, 2025 December 31, 2024 Other non-current assets $ 16,527 $ 18,099 Accrued liabilities 6,241 6,449 Other long-term liabilities 10,540 11,828 Total operating lease liabilities $ 16,781 $ 18,277 Weighted Average Remaining Lease Term 3.36 years 3.49 years Weighted Average Discount Rate 4.56 % 4.57 %</t>
        </is>
      </c>
    </row>
    <row r="7">
      <c r="A7" s="4" t="inlineStr">
        <is>
          <t>Schedule of Supplemental Cash Flow Information Related to Leases</t>
        </is>
      </c>
      <c r="B7" s="4" t="inlineStr">
        <is>
          <t xml:space="preserve">Supplemental cash flow information related to leases was as follows: Three Months Ended (in thousands) 2025 2024 Cash paid for amounts included in the measurement of lease liabilities: Operating cash flows from operating leases $ 1,698 $ 1,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Long-Term Debt</t>
        </is>
      </c>
      <c r="B4" s="4" t="inlineStr">
        <is>
          <t xml:space="preserve">The components of long-term debt are as follows: March 31, 2025 December 31, 2024 Bank revolving credit facility $ — $ — Term debt 216,793 220,475 Finance lease obligations 5 6 Total debt 216,798 220,481 Less current maturities 15,009 15,008 Total long-term debt $ 201,789 $ 205,4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and Dividends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Declared and Paid on Per Share Basis</t>
        </is>
      </c>
      <c r="B4" s="4" t="inlineStr">
        <is>
          <t xml:space="preserve">Dividends declared and paid on a per share basis were as follows: Three Months Ended 2025 2024 Dividends declared $ 0.30 $ 0.26 Dividends paid $ 0.30 $ 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800</v>
      </c>
      <c r="C4" s="6" t="n">
        <v>32120</v>
      </c>
    </row>
    <row r="5">
      <c r="A5" s="3" t="inlineStr">
        <is>
          <t>Other comprehensive income (loss), net of tax:</t>
        </is>
      </c>
      <c r="B5" s="4" t="inlineStr">
        <is>
          <t xml:space="preserve"> </t>
        </is>
      </c>
      <c r="C5" s="4" t="inlineStr">
        <is>
          <t xml:space="preserve"> </t>
        </is>
      </c>
    </row>
    <row r="6">
      <c r="A6" s="4" t="inlineStr">
        <is>
          <t>Foreign currency translation adjustments, net of tax (expense) and benefit of $(541) and $379, respectively</t>
        </is>
      </c>
      <c r="B6" s="5" t="n">
        <v>10821</v>
      </c>
      <c r="C6" s="5" t="n">
        <v>-7272</v>
      </c>
    </row>
    <row r="7">
      <c r="A7" s="4" t="inlineStr">
        <is>
          <t>Recognition of deferred pension and other post-retirement benefits, net of tax expense of $(59) and $(69), respectively</t>
        </is>
      </c>
      <c r="B7" s="5" t="n">
        <v>200</v>
      </c>
      <c r="C7" s="5" t="n">
        <v>235</v>
      </c>
    </row>
    <row r="8">
      <c r="A8" s="4" t="inlineStr">
        <is>
          <t>Unrealized income (loss) on derivative instruments, net of tax benefit and (expense) of $428 and $(169), respectively</t>
        </is>
      </c>
      <c r="B8" s="5" t="n">
        <v>-1463</v>
      </c>
      <c r="C8" s="5" t="n">
        <v>578</v>
      </c>
    </row>
    <row r="9">
      <c r="A9" s="4" t="inlineStr">
        <is>
          <t>Other comprehensive income (loss), net of tax</t>
        </is>
      </c>
      <c r="B9" s="5" t="n">
        <v>9558</v>
      </c>
      <c r="C9" s="5" t="n">
        <v>-6459</v>
      </c>
    </row>
    <row r="10">
      <c r="A10" s="4" t="inlineStr">
        <is>
          <t>Comprehensive income</t>
        </is>
      </c>
      <c r="B10" s="6" t="n">
        <v>41358</v>
      </c>
      <c r="C10" s="6" t="n">
        <v>2566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from Basic to Diluted Average Common Shares</t>
        </is>
      </c>
      <c r="B4" s="4" t="inlineStr">
        <is>
          <t xml:space="preserve">The following table sets forth the reconciliation from basic to diluted average common shares and the calculations of net income per common share. Net income for basic and diluted calculations do not differ. Three Months Ended (In thousands, except per share) 2025 2024 Net Income $ 31,800 $ 32,120 Average Common Shares: Basic (weighted-average outstanding shares) 11,990 11,944 Dilutive potential common shares from stock options 58 76 Diluted (weighted-average outstanding shares) 12,048 12,020 Basic earnings per share $ 2.65 $ 2.69 Diluted earnings per share $ 2.64 $ 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and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Disaggregation of Revenue</t>
        </is>
      </c>
      <c r="B4" s="4" t="inlineStr">
        <is>
          <t xml:space="preserve">Disaggregation of revenue is presented in the tables below by product type and by geographical location. Management has determined that this level of disaggregation would be beneficial to users of the financial statements. Revenue by Product Type Three Months Ended (in thousands) 2025 2024 Net Sales Wholegoods $ 313,140 $ 343,579 Parts 61,375 69,501 Other 16,435 12,506 Consolidated $ 390,950 $ 425,586 Other includes rental sales, extended warranty sales and service sales as they are considered immaterial. Revenue by Geographical Location Three Months Ended (in thousands) 2025 2024 Net Sales United States $ 275,473 $ 293,802 Canada 39,099 38,886 France 21,748 26,172 United Kingdom 21,475 24,211 Brazil 9,380 12,204 Netherlands 5,684 10,344 Australia 5,675 4,504 Germany 1,432 2,819 Other 10,984 12,644 Consolidated $ 390,950 $ 425,586 </t>
        </is>
      </c>
    </row>
    <row r="5">
      <c r="A5" s="4" t="inlineStr">
        <is>
          <t>Schedule of Unaudited Financial Information by Reporting Segment</t>
        </is>
      </c>
      <c r="B5" s="4" t="inlineStr">
        <is>
          <t xml:space="preserve">The following includes a summary of the unaudited financial information by reporting segment at March 31, 2025: Vegetation Industrial Three Months Ended March 31, 2025 (in thousands) Division Division Consolidated Net Sales $ 163,890 $ 227,060 $ 390,950 Less: Cost of Sales (121,513) (166,596) (288,109) Operating Expenses (29,065) (29,314) (58,379) Income from Operations 13,312 31,150 44,462 Interest Income 1,238 Other Income (Expense) (663) Interest Expense (3,194) Income Before Taxes 41,843 Taxes 10,043 Net Income $ 31,800 Vegetation Industrial Three Months Ended March 31, 2024 (in thousands) Division Division Consolidated Net Sales $ 223,747 $ 201,839 $ 425,586 Less: Cost of Sales (164,545) (149,409) (313,954) Operating Expenses (37,523) (27,130) (64,653) Income from Operations 21,679 25,300 46,979 Interest Income 801 Other Income (Expense) 98 Interest Expense (6,091) Income Before Taxes 41,787 Taxes 9,667 Net Income $ 32,120 </t>
        </is>
      </c>
    </row>
    <row r="6">
      <c r="A6" s="4" t="inlineStr">
        <is>
          <t>Schedule of Goodwill and Total Identifiable Assets by Reporting Segment</t>
        </is>
      </c>
      <c r="B6" s="4" t="inlineStr">
        <is>
          <t xml:space="preserve">(in thousands) March 31, 2025 December 31, 2024 Goodwill Vegetation Management $ 127,873 $ 126,729 Industrial Equipment 76,709 76,298 Consolidated $ 204,582 $ 203,027 Total Identifiable Assets Vegetation Management $ 905,674 $ 852,007 Industrial Equipment 599,020 598,272 Consolidated $ 1,504,694 $ 1,450,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by component, net of tax, were as follows: Three Months Ended March 31, 2025 2024 (in thousands) Foreign Currency Translation Adjustment Defined Benefit Plans Items Gains (Losses) on Cash Flow Hedges Total Foreign Currency Translation Adjustment Defined Benefit Plans Items Gains (Losses) on Cash Flow Hedges Total Balance as of beginning of period $ (80,832) $ (1,390) $ 627 $ (81,595) $ (51,785) $ (1,972) $ (760) $ (54,517) Other comprehensive income (loss) before reclassifications 10,821 — (1,733) 9,088 (7,272) — 483 (6,789) Amounts reclassified from accumulated other comprehensive loss — 200 270 470 — 235 95 330 Other comprehensive income (loss) 10,821 200 (1,463) 9,558 (7,272) 235 578 (6,459) Balance as of end of period $ (70,011) $ (1,190) $ (836) $ (72,037) $ (59,057) $ (1,737) $ (182) $ (60,9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Details) - USD ($) $ in Millions</t>
        </is>
      </c>
      <c r="B1" s="2" t="inlineStr">
        <is>
          <t>Mar. 31, 2025</t>
        </is>
      </c>
      <c r="C1" s="2" t="inlineStr">
        <is>
          <t>Dec. 31, 2024</t>
        </is>
      </c>
    </row>
    <row r="2">
      <c r="A2" s="4" t="inlineStr">
        <is>
          <t>Reserves for Sales Discounts</t>
        </is>
      </c>
      <c r="B2" s="4" t="inlineStr">
        <is>
          <t xml:space="preserve"> </t>
        </is>
      </c>
      <c r="C2" s="4" t="inlineStr">
        <is>
          <t xml:space="preserve"> </t>
        </is>
      </c>
    </row>
    <row r="3">
      <c r="A3" s="3" t="inlineStr">
        <is>
          <t>Valuation and Qualifying Accounts Disclosure [Line Items]</t>
        </is>
      </c>
      <c r="B3" s="4" t="inlineStr">
        <is>
          <t xml:space="preserve"> </t>
        </is>
      </c>
      <c r="C3" s="4" t="inlineStr">
        <is>
          <t xml:space="preserve"> </t>
        </is>
      </c>
    </row>
    <row r="4">
      <c r="A4" s="4" t="inlineStr">
        <is>
          <t>Reserves for sales discounts on products shipped under promotional programs</t>
        </is>
      </c>
      <c r="B4" s="8" t="n">
        <v>14.1</v>
      </c>
      <c r="C4" s="8" t="n">
        <v>1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327637</v>
      </c>
      <c r="C3" s="6" t="n">
        <v>317169</v>
      </c>
    </row>
    <row r="4">
      <c r="A4" s="4" t="inlineStr">
        <is>
          <t>Work in process</t>
        </is>
      </c>
      <c r="B4" s="5" t="n">
        <v>23570</v>
      </c>
      <c r="C4" s="5" t="n">
        <v>21310</v>
      </c>
    </row>
    <row r="5">
      <c r="A5" s="4" t="inlineStr">
        <is>
          <t>Raw materials</t>
        </is>
      </c>
      <c r="B5" s="5" t="n">
        <v>5199</v>
      </c>
      <c r="C5" s="5" t="n">
        <v>4884</v>
      </c>
    </row>
    <row r="6">
      <c r="A6" s="4" t="inlineStr">
        <is>
          <t>Inventories, net</t>
        </is>
      </c>
      <c r="B6" s="6" t="n">
        <v>356406</v>
      </c>
      <c r="C6" s="6" t="n">
        <v>3433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obsolescence reserves</t>
        </is>
      </c>
      <c r="B3" s="8" t="n">
        <v>8.4</v>
      </c>
      <c r="C3" s="8" t="n">
        <v>8.3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ntal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6" t="n">
        <v>214689</v>
      </c>
      <c r="C4" s="4" t="inlineStr">
        <is>
          <t xml:space="preserve"> </t>
        </is>
      </c>
      <c r="D4" s="6" t="n">
        <v>207276</v>
      </c>
    </row>
    <row r="5">
      <c r="A5" s="4" t="inlineStr">
        <is>
          <t>Depreciation expense</t>
        </is>
      </c>
      <c r="B5" s="5" t="n">
        <v>6561</v>
      </c>
      <c r="C5" s="6" t="n">
        <v>6580</v>
      </c>
      <c r="D5" s="4" t="inlineStr">
        <is>
          <t xml:space="preserve"> </t>
        </is>
      </c>
    </row>
    <row r="6">
      <c r="A6" s="4" t="inlineStr">
        <is>
          <t>Rental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t>
        </is>
      </c>
      <c r="B8" s="5" t="n">
        <v>24700</v>
      </c>
      <c r="C8" s="4" t="inlineStr">
        <is>
          <t xml:space="preserve"> </t>
        </is>
      </c>
      <c r="D8" s="6" t="n">
        <v>25000</v>
      </c>
    </row>
    <row r="9">
      <c r="A9" s="4" t="inlineStr">
        <is>
          <t>Depreciation expense</t>
        </is>
      </c>
      <c r="B9" s="6" t="n">
        <v>2900</v>
      </c>
      <c r="C9" s="6" t="n">
        <v>2400</v>
      </c>
      <c r="D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2" customWidth="1" min="2" max="2"/>
    <col width="22" customWidth="1" min="3" max="3"/>
  </cols>
  <sheetData>
    <row r="1">
      <c r="A1" s="1" t="inlineStr">
        <is>
          <t>Fair Value Measurements (Details) - Interest Rate Swap $ in Millions</t>
        </is>
      </c>
      <c r="B1" s="2" t="inlineStr">
        <is>
          <t>Mar. 31, 2025 USD ($) agreement</t>
        </is>
      </c>
      <c r="C1" s="2" t="inlineStr">
        <is>
          <t>Dec. 31, 2024 USD ($)</t>
        </is>
      </c>
    </row>
    <row r="2">
      <c r="A2" s="3" t="inlineStr">
        <is>
          <t>Derivatives, Fair Value [Line Items]</t>
        </is>
      </c>
      <c r="B2" s="4" t="inlineStr">
        <is>
          <t xml:space="preserve"> </t>
        </is>
      </c>
      <c r="C2" s="4" t="inlineStr">
        <is>
          <t xml:space="preserve"> </t>
        </is>
      </c>
    </row>
    <row r="3">
      <c r="A3" s="4" t="inlineStr">
        <is>
          <t>Number of interest rate swap agreements outstanding | agreement</t>
        </is>
      </c>
      <c r="B3" s="5" t="n">
        <v>2</v>
      </c>
      <c r="C3" s="4" t="inlineStr">
        <is>
          <t xml:space="preserve"> </t>
        </is>
      </c>
    </row>
    <row r="4">
      <c r="A4" s="4" t="inlineStr">
        <is>
          <t>Notional amount of outstanding swap agreements</t>
        </is>
      </c>
      <c r="B4" s="8" t="n">
        <v>267.6</v>
      </c>
      <c r="C4" s="4" t="inlineStr">
        <is>
          <t xml:space="preserve"> </t>
        </is>
      </c>
    </row>
    <row r="5">
      <c r="A5" s="4" t="inlineStr">
        <is>
          <t>Derivative liability</t>
        </is>
      </c>
      <c r="B5" s="8" t="n">
        <v>1.1</v>
      </c>
      <c r="C5" s="4" t="inlineStr">
        <is>
          <t xml:space="preserve"> </t>
        </is>
      </c>
    </row>
    <row r="6">
      <c r="A6" s="4" t="inlineStr">
        <is>
          <t>Derivative asset</t>
        </is>
      </c>
      <c r="B6" s="4" t="inlineStr">
        <is>
          <t xml:space="preserve"> </t>
        </is>
      </c>
      <c r="C6" s="8"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to Company's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03027</v>
      </c>
    </row>
    <row r="5">
      <c r="A5" s="4" t="inlineStr">
        <is>
          <t>Translation adjustment</t>
        </is>
      </c>
      <c r="B5" s="5" t="n">
        <v>1555</v>
      </c>
    </row>
    <row r="6">
      <c r="A6" s="4" t="inlineStr">
        <is>
          <t>Ending balance</t>
        </is>
      </c>
      <c r="B6" s="5" t="n">
        <v>204582</v>
      </c>
    </row>
    <row r="7">
      <c r="A7" s="4" t="inlineStr">
        <is>
          <t>Vegetation Management</t>
        </is>
      </c>
      <c r="B7" s="4" t="inlineStr">
        <is>
          <t xml:space="preserve"> </t>
        </is>
      </c>
    </row>
    <row r="8">
      <c r="A8" s="3" t="inlineStr">
        <is>
          <t>Goodwill [Roll Forward]</t>
        </is>
      </c>
      <c r="B8" s="4" t="inlineStr">
        <is>
          <t xml:space="preserve"> </t>
        </is>
      </c>
    </row>
    <row r="9">
      <c r="A9" s="4" t="inlineStr">
        <is>
          <t>Beginning balance</t>
        </is>
      </c>
      <c r="B9" s="5" t="n">
        <v>126729</v>
      </c>
    </row>
    <row r="10">
      <c r="A10" s="4" t="inlineStr">
        <is>
          <t>Translation adjustment</t>
        </is>
      </c>
      <c r="B10" s="5" t="n">
        <v>1144</v>
      </c>
    </row>
    <row r="11">
      <c r="A11" s="4" t="inlineStr">
        <is>
          <t>Ending balance</t>
        </is>
      </c>
      <c r="B11" s="5" t="n">
        <v>127873</v>
      </c>
    </row>
    <row r="12">
      <c r="A12" s="4" t="inlineStr">
        <is>
          <t>Industrial Equipment</t>
        </is>
      </c>
      <c r="B12" s="4" t="inlineStr">
        <is>
          <t xml:space="preserve"> </t>
        </is>
      </c>
    </row>
    <row r="13">
      <c r="A13" s="3" t="inlineStr">
        <is>
          <t>Goodwill [Roll Forward]</t>
        </is>
      </c>
      <c r="B13" s="4" t="inlineStr">
        <is>
          <t xml:space="preserve"> </t>
        </is>
      </c>
    </row>
    <row r="14">
      <c r="A14" s="4" t="inlineStr">
        <is>
          <t>Beginning balance</t>
        </is>
      </c>
      <c r="B14" s="5" t="n">
        <v>76298</v>
      </c>
    </row>
    <row r="15">
      <c r="A15" s="4" t="inlineStr">
        <is>
          <t>Translation adjustment</t>
        </is>
      </c>
      <c r="B15" s="5" t="n">
        <v>411</v>
      </c>
    </row>
    <row r="16">
      <c r="A16" s="4" t="inlineStr">
        <is>
          <t>Ending balance</t>
        </is>
      </c>
      <c r="B16" s="6" t="n">
        <v>767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 and Indefinite Lived Intangible Assets (Details) - USD ($) $ in Thousands</t>
        </is>
      </c>
      <c r="B1" s="2" t="inlineStr">
        <is>
          <t>Mar. 31, 2025</t>
        </is>
      </c>
      <c r="C1" s="2" t="inlineStr">
        <is>
          <t>Dec. 31, 2024</t>
        </is>
      </c>
    </row>
    <row r="2">
      <c r="A2" s="3" t="inlineStr">
        <is>
          <t>Schedule of Acquired Indefinite-lived and Finite Intangible Assets by major class [Line Items]</t>
        </is>
      </c>
      <c r="B2" s="4" t="inlineStr">
        <is>
          <t xml:space="preserve"> </t>
        </is>
      </c>
      <c r="C2" s="4" t="inlineStr">
        <is>
          <t xml:space="preserve"> </t>
        </is>
      </c>
    </row>
    <row r="3">
      <c r="A3" s="4" t="inlineStr">
        <is>
          <t>Total at cost</t>
        </is>
      </c>
      <c r="B3" s="6" t="n">
        <v>242976</v>
      </c>
      <c r="C3" s="6" t="n">
        <v>242055</v>
      </c>
    </row>
    <row r="4">
      <c r="A4" s="4" t="inlineStr">
        <is>
          <t>Less accumulated amortization</t>
        </is>
      </c>
      <c r="B4" s="5" t="n">
        <v>-100577</v>
      </c>
      <c r="C4" s="5" t="n">
        <v>-96195</v>
      </c>
    </row>
    <row r="5">
      <c r="A5" s="4" t="inlineStr">
        <is>
          <t>Total net</t>
        </is>
      </c>
      <c r="B5" s="5" t="n">
        <v>142399</v>
      </c>
      <c r="C5" s="5" t="n">
        <v>145860</v>
      </c>
    </row>
    <row r="6">
      <c r="A6" s="4" t="inlineStr">
        <is>
          <t>Total Intangible Assets</t>
        </is>
      </c>
      <c r="B6" s="5" t="n">
        <v>147899</v>
      </c>
      <c r="C6" s="5" t="n">
        <v>151360</v>
      </c>
    </row>
    <row r="7">
      <c r="A7" s="4" t="inlineStr">
        <is>
          <t>Trade names and trademarks</t>
        </is>
      </c>
      <c r="B7" s="4" t="inlineStr">
        <is>
          <t xml:space="preserve"> </t>
        </is>
      </c>
      <c r="C7" s="4" t="inlineStr">
        <is>
          <t xml:space="preserve"> </t>
        </is>
      </c>
    </row>
    <row r="8">
      <c r="A8" s="3" t="inlineStr">
        <is>
          <t>Schedule of Acquired Indefinite-lived and Finite Intangible Assets by major class [Line Items]</t>
        </is>
      </c>
      <c r="B8" s="4" t="inlineStr">
        <is>
          <t xml:space="preserve"> </t>
        </is>
      </c>
      <c r="C8" s="4" t="inlineStr">
        <is>
          <t xml:space="preserve"> </t>
        </is>
      </c>
    </row>
    <row r="9">
      <c r="A9" s="4" t="inlineStr">
        <is>
          <t>Trade names and trademarks</t>
        </is>
      </c>
      <c r="B9" s="5" t="n">
        <v>5500</v>
      </c>
      <c r="C9" s="5" t="n">
        <v>5500</v>
      </c>
    </row>
    <row r="10">
      <c r="A10" s="4" t="inlineStr">
        <is>
          <t>Trade names and trademarks</t>
        </is>
      </c>
      <c r="B10" s="4" t="inlineStr">
        <is>
          <t xml:space="preserve"> </t>
        </is>
      </c>
      <c r="C10" s="4" t="inlineStr">
        <is>
          <t xml:space="preserve"> </t>
        </is>
      </c>
    </row>
    <row r="11">
      <c r="A11" s="3" t="inlineStr">
        <is>
          <t>Schedule of Acquired Indefinite-lived and Finite Intangible Assets by major class [Line Items]</t>
        </is>
      </c>
      <c r="B11" s="4" t="inlineStr">
        <is>
          <t xml:space="preserve"> </t>
        </is>
      </c>
      <c r="C11" s="4" t="inlineStr">
        <is>
          <t xml:space="preserve"> </t>
        </is>
      </c>
    </row>
    <row r="12">
      <c r="A12" s="4" t="inlineStr">
        <is>
          <t>Total at cost</t>
        </is>
      </c>
      <c r="B12" s="5" t="n">
        <v>72491</v>
      </c>
      <c r="C12" s="5" t="n">
        <v>72040</v>
      </c>
    </row>
    <row r="13">
      <c r="A13" s="4" t="inlineStr">
        <is>
          <t>Customer and dealer relationships</t>
        </is>
      </c>
      <c r="B13" s="4" t="inlineStr">
        <is>
          <t xml:space="preserve"> </t>
        </is>
      </c>
      <c r="C13" s="4" t="inlineStr">
        <is>
          <t xml:space="preserve"> </t>
        </is>
      </c>
    </row>
    <row r="14">
      <c r="A14" s="3" t="inlineStr">
        <is>
          <t>Schedule of Acquired Indefinite-lived and Finite Intangible Assets by major class [Line Items]</t>
        </is>
      </c>
      <c r="B14" s="4" t="inlineStr">
        <is>
          <t xml:space="preserve"> </t>
        </is>
      </c>
      <c r="C14" s="4" t="inlineStr">
        <is>
          <t xml:space="preserve"> </t>
        </is>
      </c>
    </row>
    <row r="15">
      <c r="A15" s="4" t="inlineStr">
        <is>
          <t>Total at cost</t>
        </is>
      </c>
      <c r="B15" s="5" t="n">
        <v>137402</v>
      </c>
      <c r="C15" s="5" t="n">
        <v>137086</v>
      </c>
    </row>
    <row r="16">
      <c r="A16" s="4" t="inlineStr">
        <is>
          <t>Patents and drawings</t>
        </is>
      </c>
      <c r="B16" s="4" t="inlineStr">
        <is>
          <t xml:space="preserve"> </t>
        </is>
      </c>
      <c r="C16" s="4" t="inlineStr">
        <is>
          <t xml:space="preserve"> </t>
        </is>
      </c>
    </row>
    <row r="17">
      <c r="A17" s="3" t="inlineStr">
        <is>
          <t>Schedule of Acquired Indefinite-lived and Finite Intangible Assets by major class [Line Items]</t>
        </is>
      </c>
      <c r="B17" s="4" t="inlineStr">
        <is>
          <t xml:space="preserve"> </t>
        </is>
      </c>
      <c r="C17" s="4" t="inlineStr">
        <is>
          <t xml:space="preserve"> </t>
        </is>
      </c>
    </row>
    <row r="18">
      <c r="A18" s="4" t="inlineStr">
        <is>
          <t>Total at cost</t>
        </is>
      </c>
      <c r="B18" s="6" t="n">
        <v>28683</v>
      </c>
      <c r="C18" s="5" t="n">
        <v>28529</v>
      </c>
    </row>
    <row r="19">
      <c r="A19" s="4" t="inlineStr">
        <is>
          <t>Favorable leasehold interests</t>
        </is>
      </c>
      <c r="B19" s="4" t="inlineStr">
        <is>
          <t xml:space="preserve"> </t>
        </is>
      </c>
      <c r="C19" s="4" t="inlineStr">
        <is>
          <t xml:space="preserve"> </t>
        </is>
      </c>
    </row>
    <row r="20">
      <c r="A20" s="3" t="inlineStr">
        <is>
          <t>Schedule of Acquired Indefinite-lived and Finite Intangible Assets by major class [Line Items]</t>
        </is>
      </c>
      <c r="B20" s="4" t="inlineStr">
        <is>
          <t xml:space="preserve"> </t>
        </is>
      </c>
      <c r="C20" s="4" t="inlineStr">
        <is>
          <t xml:space="preserve"> </t>
        </is>
      </c>
    </row>
    <row r="21">
      <c r="A21" s="4" t="inlineStr">
        <is>
          <t>Estimated Useful Lives</t>
        </is>
      </c>
      <c r="B21" s="4" t="inlineStr">
        <is>
          <t>7 years</t>
        </is>
      </c>
      <c r="C21" s="4" t="inlineStr">
        <is>
          <t xml:space="preserve"> </t>
        </is>
      </c>
    </row>
    <row r="22">
      <c r="A22" s="4" t="inlineStr">
        <is>
          <t>Total at cost</t>
        </is>
      </c>
      <c r="B22" s="6" t="n">
        <v>4200</v>
      </c>
      <c r="C22" s="5" t="n">
        <v>4200</v>
      </c>
    </row>
    <row r="23">
      <c r="A23" s="4" t="inlineStr">
        <is>
          <t>Noncompetition agreements</t>
        </is>
      </c>
      <c r="B23" s="4" t="inlineStr">
        <is>
          <t xml:space="preserve"> </t>
        </is>
      </c>
      <c r="C23" s="4" t="inlineStr">
        <is>
          <t xml:space="preserve"> </t>
        </is>
      </c>
    </row>
    <row r="24">
      <c r="A24" s="3" t="inlineStr">
        <is>
          <t>Schedule of Acquired Indefinite-lived and Finite Intangible Assets by major class [Line Items]</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Total at cost</t>
        </is>
      </c>
      <c r="B26" s="6" t="n">
        <v>200</v>
      </c>
      <c r="C26" s="6" t="n">
        <v>200</v>
      </c>
    </row>
    <row r="27">
      <c r="A27" s="4" t="inlineStr">
        <is>
          <t>Minimum | Trade names and trademarks</t>
        </is>
      </c>
      <c r="B27" s="4" t="inlineStr">
        <is>
          <t xml:space="preserve"> </t>
        </is>
      </c>
      <c r="C27" s="4" t="inlineStr">
        <is>
          <t xml:space="preserve"> </t>
        </is>
      </c>
    </row>
    <row r="28">
      <c r="A28" s="3" t="inlineStr">
        <is>
          <t>Schedule of Acquired Indefinite-lived and Finite Intangible Assets by major class [Line Items]</t>
        </is>
      </c>
      <c r="B28" s="4" t="inlineStr">
        <is>
          <t xml:space="preserve"> </t>
        </is>
      </c>
      <c r="C28" s="4" t="inlineStr">
        <is>
          <t xml:space="preserve"> </t>
        </is>
      </c>
    </row>
    <row r="29">
      <c r="A29" s="4" t="inlineStr">
        <is>
          <t>Estimated Useful Lives</t>
        </is>
      </c>
      <c r="B29" s="4" t="inlineStr">
        <is>
          <t>15 years</t>
        </is>
      </c>
      <c r="C29" s="4" t="inlineStr">
        <is>
          <t xml:space="preserve"> </t>
        </is>
      </c>
    </row>
    <row r="30">
      <c r="A30" s="4" t="inlineStr">
        <is>
          <t>Minimum | Customer and dealer relationships</t>
        </is>
      </c>
      <c r="B30" s="4" t="inlineStr">
        <is>
          <t xml:space="preserve"> </t>
        </is>
      </c>
      <c r="C30" s="4" t="inlineStr">
        <is>
          <t xml:space="preserve"> </t>
        </is>
      </c>
    </row>
    <row r="31">
      <c r="A31" s="3" t="inlineStr">
        <is>
          <t>Schedule of Acquired Indefinite-lived and Finite Intangible Assets by major class [Line Items]</t>
        </is>
      </c>
      <c r="B31" s="4" t="inlineStr">
        <is>
          <t xml:space="preserve"> </t>
        </is>
      </c>
      <c r="C31" s="4" t="inlineStr">
        <is>
          <t xml:space="preserve"> </t>
        </is>
      </c>
    </row>
    <row r="32">
      <c r="A32" s="4" t="inlineStr">
        <is>
          <t>Estimated Useful Lives</t>
        </is>
      </c>
      <c r="B32" s="4" t="inlineStr">
        <is>
          <t>8 years</t>
        </is>
      </c>
      <c r="C32" s="4" t="inlineStr">
        <is>
          <t xml:space="preserve"> </t>
        </is>
      </c>
    </row>
    <row r="33">
      <c r="A33" s="4" t="inlineStr">
        <is>
          <t>Minimum | Patents and drawings</t>
        </is>
      </c>
      <c r="B33" s="4" t="inlineStr">
        <is>
          <t xml:space="preserve"> </t>
        </is>
      </c>
      <c r="C33" s="4" t="inlineStr">
        <is>
          <t xml:space="preserve"> </t>
        </is>
      </c>
    </row>
    <row r="34">
      <c r="A34" s="3" t="inlineStr">
        <is>
          <t>Schedule of Acquired Indefinite-lived and Finite Intangible Assets by major class [Line Items]</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Maximum | Trade names and trademarks</t>
        </is>
      </c>
      <c r="B36" s="4" t="inlineStr">
        <is>
          <t xml:space="preserve"> </t>
        </is>
      </c>
      <c r="C36" s="4" t="inlineStr">
        <is>
          <t xml:space="preserve"> </t>
        </is>
      </c>
    </row>
    <row r="37">
      <c r="A37" s="3" t="inlineStr">
        <is>
          <t>Schedule of Acquired Indefinite-lived and Finite Intangible Assets by major class [Line Items]</t>
        </is>
      </c>
      <c r="B37" s="4" t="inlineStr">
        <is>
          <t xml:space="preserve"> </t>
        </is>
      </c>
      <c r="C37" s="4" t="inlineStr">
        <is>
          <t xml:space="preserve"> </t>
        </is>
      </c>
    </row>
    <row r="38">
      <c r="A38" s="4" t="inlineStr">
        <is>
          <t>Estimated Useful Lives</t>
        </is>
      </c>
      <c r="B38" s="4" t="inlineStr">
        <is>
          <t>25 years</t>
        </is>
      </c>
      <c r="C38" s="4" t="inlineStr">
        <is>
          <t xml:space="preserve"> </t>
        </is>
      </c>
    </row>
    <row r="39">
      <c r="A39" s="4" t="inlineStr">
        <is>
          <t>Maximum | Customer and dealer relationships</t>
        </is>
      </c>
      <c r="B39" s="4" t="inlineStr">
        <is>
          <t xml:space="preserve"> </t>
        </is>
      </c>
      <c r="C39" s="4" t="inlineStr">
        <is>
          <t xml:space="preserve"> </t>
        </is>
      </c>
    </row>
    <row r="40">
      <c r="A40" s="3" t="inlineStr">
        <is>
          <t>Schedule of Acquired Indefinite-lived and Finite Intangible Assets by major class [Line Items]</t>
        </is>
      </c>
      <c r="B40" s="4" t="inlineStr">
        <is>
          <t xml:space="preserve"> </t>
        </is>
      </c>
      <c r="C40" s="4" t="inlineStr">
        <is>
          <t xml:space="preserve"> </t>
        </is>
      </c>
    </row>
    <row r="41">
      <c r="A41" s="4" t="inlineStr">
        <is>
          <t>Estimated Useful Lives</t>
        </is>
      </c>
      <c r="B41" s="4" t="inlineStr">
        <is>
          <t>15 years</t>
        </is>
      </c>
      <c r="C41" s="4" t="inlineStr">
        <is>
          <t xml:space="preserve"> </t>
        </is>
      </c>
    </row>
    <row r="42">
      <c r="A42" s="4" t="inlineStr">
        <is>
          <t>Maximum | Patents and drawings</t>
        </is>
      </c>
      <c r="B42" s="4" t="inlineStr">
        <is>
          <t xml:space="preserve"> </t>
        </is>
      </c>
      <c r="C42" s="4" t="inlineStr">
        <is>
          <t xml:space="preserve"> </t>
        </is>
      </c>
    </row>
    <row r="43">
      <c r="A43" s="3" t="inlineStr">
        <is>
          <t>Schedule of Acquired Indefinite-lived and Finite Intangible Assets by major class [Line Items]</t>
        </is>
      </c>
      <c r="B43" s="4" t="inlineStr">
        <is>
          <t xml:space="preserve"> </t>
        </is>
      </c>
      <c r="C43" s="4" t="inlineStr">
        <is>
          <t xml:space="preserve"> </t>
        </is>
      </c>
    </row>
    <row r="44">
      <c r="A44" s="4" t="inlineStr">
        <is>
          <t>Estimated Useful Lives</t>
        </is>
      </c>
      <c r="B44" s="4" t="inlineStr">
        <is>
          <t>12 years</t>
        </is>
      </c>
      <c r="C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Income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net of tax benefit and (expense)</t>
        </is>
      </c>
      <c r="B4" s="6" t="n">
        <v>-541</v>
      </c>
      <c r="C4" s="6" t="n">
        <v>379</v>
      </c>
    </row>
    <row r="5">
      <c r="A5" s="4" t="inlineStr">
        <is>
          <t>Recognition of deferred pension and other post-retirement benefits, net of tax expense</t>
        </is>
      </c>
      <c r="B5" s="5" t="n">
        <v>-59</v>
      </c>
      <c r="C5" s="5" t="n">
        <v>-69</v>
      </c>
    </row>
    <row r="6">
      <c r="A6" s="4" t="inlineStr">
        <is>
          <t>Unrealized loss on derivative instruments, net of tax benefit</t>
        </is>
      </c>
      <c r="B6" s="6" t="n">
        <v>428</v>
      </c>
      <c r="C6" s="6" t="n">
        <v>-1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049</v>
      </c>
      <c r="C4" s="6" t="n">
        <v>405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use assets</t>
        </is>
      </c>
      <c r="B4" s="6" t="n">
        <v>2</v>
      </c>
      <c r="C4" s="6" t="n">
        <v>2</v>
      </c>
    </row>
    <row r="5">
      <c r="A5" s="4" t="inlineStr">
        <is>
          <t>Operating lease cost</t>
        </is>
      </c>
      <c r="B5" s="5" t="n">
        <v>1879</v>
      </c>
      <c r="C5" s="5" t="n">
        <v>1662</v>
      </c>
    </row>
    <row r="6">
      <c r="A6" s="4" t="inlineStr">
        <is>
          <t>Short-term lease cost</t>
        </is>
      </c>
      <c r="B6" s="5" t="n">
        <v>681</v>
      </c>
      <c r="C6" s="5" t="n">
        <v>475</v>
      </c>
    </row>
    <row r="7">
      <c r="A7" s="4" t="inlineStr">
        <is>
          <t>Variable lease cost</t>
        </is>
      </c>
      <c r="B7" s="5" t="n">
        <v>54</v>
      </c>
      <c r="C7" s="5" t="n">
        <v>73</v>
      </c>
    </row>
    <row r="8">
      <c r="A8" s="4" t="inlineStr">
        <is>
          <t>Total lease cost</t>
        </is>
      </c>
      <c r="B8" s="6" t="n">
        <v>2616</v>
      </c>
      <c r="C8" s="6" t="n">
        <v>221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5</t>
        </is>
      </c>
      <c r="C1" s="2" t="inlineStr">
        <is>
          <t>Dec. 31, 2024</t>
        </is>
      </c>
    </row>
    <row r="2">
      <c r="A2" s="3" t="inlineStr">
        <is>
          <t>Future Minimum Lease Payments</t>
        </is>
      </c>
      <c r="B2" s="4" t="inlineStr">
        <is>
          <t xml:space="preserve"> </t>
        </is>
      </c>
      <c r="C2" s="4" t="inlineStr">
        <is>
          <t xml:space="preserve"> </t>
        </is>
      </c>
    </row>
    <row r="3">
      <c r="A3" s="4" t="inlineStr">
        <is>
          <t>Remainder of fiscal year</t>
        </is>
      </c>
      <c r="B3" s="6" t="n">
        <v>5187</v>
      </c>
      <c r="C3" s="4" t="inlineStr">
        <is>
          <t xml:space="preserve"> </t>
        </is>
      </c>
    </row>
    <row r="4">
      <c r="A4" s="4" t="inlineStr">
        <is>
          <t>Year one</t>
        </is>
      </c>
      <c r="B4" s="5" t="n">
        <v>5762</v>
      </c>
      <c r="C4" s="6" t="n">
        <v>6998</v>
      </c>
    </row>
    <row r="5">
      <c r="A5" s="4" t="inlineStr">
        <is>
          <t>Year two</t>
        </is>
      </c>
      <c r="B5" s="5" t="n">
        <v>3629</v>
      </c>
      <c r="C5" s="5" t="n">
        <v>5719</v>
      </c>
    </row>
    <row r="6">
      <c r="A6" s="4" t="inlineStr">
        <is>
          <t>Year three</t>
        </is>
      </c>
      <c r="B6" s="5" t="n">
        <v>1582</v>
      </c>
      <c r="C6" s="5" t="n">
        <v>3595</v>
      </c>
    </row>
    <row r="7">
      <c r="A7" s="4" t="inlineStr">
        <is>
          <t>Year four</t>
        </is>
      </c>
      <c r="B7" s="5" t="n">
        <v>945</v>
      </c>
      <c r="C7" s="5" t="n">
        <v>1556</v>
      </c>
    </row>
    <row r="8">
      <c r="A8" s="4" t="inlineStr">
        <is>
          <t>Year five</t>
        </is>
      </c>
      <c r="B8" s="4" t="inlineStr">
        <is>
          <t xml:space="preserve"> </t>
        </is>
      </c>
      <c r="C8" s="5" t="n">
        <v>927</v>
      </c>
    </row>
    <row r="9">
      <c r="A9" s="4" t="inlineStr">
        <is>
          <t>Thereafter</t>
        </is>
      </c>
      <c r="B9" s="5" t="n">
        <v>935</v>
      </c>
      <c r="C9" s="4" t="inlineStr">
        <is>
          <t xml:space="preserve"> </t>
        </is>
      </c>
    </row>
    <row r="10">
      <c r="A10" s="4" t="inlineStr">
        <is>
          <t>Thereafter</t>
        </is>
      </c>
      <c r="B10" s="4" t="inlineStr">
        <is>
          <t xml:space="preserve"> </t>
        </is>
      </c>
      <c r="C10" s="5" t="n">
        <v>914</v>
      </c>
    </row>
    <row r="11">
      <c r="A11" s="4" t="inlineStr">
        <is>
          <t>Total minimum lease payments</t>
        </is>
      </c>
      <c r="B11" s="5" t="n">
        <v>18040</v>
      </c>
      <c r="C11" s="5" t="n">
        <v>19709</v>
      </c>
    </row>
    <row r="12">
      <c r="A12" s="4" t="inlineStr">
        <is>
          <t>Less imputed interest</t>
        </is>
      </c>
      <c r="B12" s="5" t="n">
        <v>-1259</v>
      </c>
      <c r="C12" s="5" t="n">
        <v>-1432</v>
      </c>
    </row>
    <row r="13">
      <c r="A13" s="4" t="inlineStr">
        <is>
          <t>Total operating lease liabilities</t>
        </is>
      </c>
      <c r="B13" s="6" t="n">
        <v>16781</v>
      </c>
      <c r="C13" s="6" t="n">
        <v>18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dditional Information (Details) $ in Millions</t>
        </is>
      </c>
      <c r="B1" s="2" t="inlineStr">
        <is>
          <t>Mar. 31, 2025 USD ($)</t>
        </is>
      </c>
    </row>
    <row r="2">
      <c r="A2" s="3" t="inlineStr">
        <is>
          <t>Property, Plant, and Equipment, Lessor Asset under Operating Lease [Line Items]</t>
        </is>
      </c>
      <c r="B2" s="4" t="inlineStr">
        <is>
          <t xml:space="preserve"> </t>
        </is>
      </c>
    </row>
    <row r="3">
      <c r="A3" s="4" t="inlineStr">
        <is>
          <t>Additional operating lease not yet commenced</t>
        </is>
      </c>
      <c r="B3" s="8" t="n">
        <v>1.9</v>
      </c>
    </row>
    <row r="4">
      <c r="A4" s="4" t="inlineStr">
        <is>
          <t>Minimum</t>
        </is>
      </c>
      <c r="B4" s="4" t="inlineStr">
        <is>
          <t xml:space="preserve"> </t>
        </is>
      </c>
    </row>
    <row r="5">
      <c r="A5" s="3" t="inlineStr">
        <is>
          <t>Property, Plant, and Equipment, Lessor Asset under Operating Lease [Line Items]</t>
        </is>
      </c>
      <c r="B5" s="4" t="inlineStr">
        <is>
          <t xml:space="preserve"> </t>
        </is>
      </c>
    </row>
    <row r="6">
      <c r="A6" s="4" t="inlineStr">
        <is>
          <t>Additional operating lease not yet commenced, lease terms (in years)</t>
        </is>
      </c>
      <c r="B6" s="4" t="inlineStr">
        <is>
          <t>4 years</t>
        </is>
      </c>
    </row>
    <row r="7">
      <c r="A7" s="4" t="inlineStr">
        <is>
          <t>Maximum</t>
        </is>
      </c>
      <c r="B7" s="4" t="inlineStr">
        <is>
          <t xml:space="preserve"> </t>
        </is>
      </c>
    </row>
    <row r="8">
      <c r="A8" s="3" t="inlineStr">
        <is>
          <t>Property, Plant, and Equipment, Lessor Asset under Operating Lease [Line Items]</t>
        </is>
      </c>
      <c r="B8" s="4" t="inlineStr">
        <is>
          <t xml:space="preserve"> </t>
        </is>
      </c>
    </row>
    <row r="9">
      <c r="A9" s="4" t="inlineStr">
        <is>
          <t>Additional operating lease not yet commenced, lease terms (in years)</t>
        </is>
      </c>
      <c r="B9"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ther non-current assets</t>
        </is>
      </c>
      <c r="B3" s="6" t="n">
        <v>16527</v>
      </c>
      <c r="C3" s="6" t="n">
        <v>18099</v>
      </c>
    </row>
    <row r="4">
      <c r="A4" s="4" t="inlineStr">
        <is>
          <t>Accrued liabilities</t>
        </is>
      </c>
      <c r="B4" s="5" t="n">
        <v>6241</v>
      </c>
      <c r="C4" s="5" t="n">
        <v>6449</v>
      </c>
    </row>
    <row r="5">
      <c r="A5" s="4" t="inlineStr">
        <is>
          <t>Other long-term liabilities</t>
        </is>
      </c>
      <c r="B5" s="5" t="n">
        <v>10540</v>
      </c>
      <c r="C5" s="5" t="n">
        <v>11828</v>
      </c>
    </row>
    <row r="6">
      <c r="A6" s="4" t="inlineStr">
        <is>
          <t>Total operating lease liabilities</t>
        </is>
      </c>
      <c r="B6" s="6" t="n">
        <v>16781</v>
      </c>
      <c r="C6" s="6" t="n">
        <v>18277</v>
      </c>
    </row>
    <row r="7">
      <c r="A7" s="4" t="inlineStr">
        <is>
          <t>Operating lease, right-of-use asset, Statement of financial position [Extensible Enumeration]</t>
        </is>
      </c>
      <c r="B7" s="4" t="inlineStr">
        <is>
          <t>Other non-current assets</t>
        </is>
      </c>
      <c r="C7" s="4" t="inlineStr">
        <is>
          <t>Other non-current assets</t>
        </is>
      </c>
    </row>
    <row r="8">
      <c r="A8" s="4" t="inlineStr">
        <is>
          <t>Operating lease, liability, current, statement of financial position [Extensible Enumeration]</t>
        </is>
      </c>
      <c r="B8" s="4" t="inlineStr">
        <is>
          <t>Accrued liabilities</t>
        </is>
      </c>
      <c r="C8" s="4" t="inlineStr">
        <is>
          <t>Accrued liabilities</t>
        </is>
      </c>
    </row>
    <row r="9">
      <c r="A9" s="4" t="inlineStr">
        <is>
          <t>Operating lease, liability, noncurrent, statement of financial position [Extensible Enumeration]</t>
        </is>
      </c>
      <c r="B9" s="4" t="inlineStr">
        <is>
          <t>Other long-term liabilities</t>
        </is>
      </c>
      <c r="C9" s="4" t="inlineStr">
        <is>
          <t>Other long-term liabilities</t>
        </is>
      </c>
    </row>
    <row r="10">
      <c r="A10" s="4" t="inlineStr">
        <is>
          <t>Weighted Average Remaining Lease Term</t>
        </is>
      </c>
      <c r="B10" s="4" t="inlineStr">
        <is>
          <t>3 years 4 months 9 days</t>
        </is>
      </c>
      <c r="C10" s="4" t="inlineStr">
        <is>
          <t>3 years 5 months 26 days</t>
        </is>
      </c>
    </row>
    <row r="11">
      <c r="A11" s="4" t="inlineStr">
        <is>
          <t>Weighted Average Discount Rate</t>
        </is>
      </c>
      <c r="B11" s="9" t="n">
        <v>0.0456</v>
      </c>
      <c r="C11" s="9" t="n">
        <v>0.04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1698</v>
      </c>
      <c r="C4" s="6" t="n">
        <v>155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bt - Schedule of Components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y, Current, Statement of Financial Position [Extensible Enumeration]</t>
        </is>
      </c>
      <c r="B3" s="4" t="inlineStr">
        <is>
          <t>Less current maturities</t>
        </is>
      </c>
      <c r="C3" s="4" t="inlineStr">
        <is>
          <t>Less current maturities</t>
        </is>
      </c>
    </row>
    <row r="4">
      <c r="A4" s="4" t="inlineStr">
        <is>
          <t>Finance Lease, Liability, Noncurrent, Statement of Financial Position [Extensible Enumeration]</t>
        </is>
      </c>
      <c r="B4" s="4" t="inlineStr">
        <is>
          <t>Total long-term debt</t>
        </is>
      </c>
      <c r="C4" s="4" t="inlineStr">
        <is>
          <t>Total long-term debt</t>
        </is>
      </c>
    </row>
    <row r="5">
      <c r="A5" s="4" t="inlineStr">
        <is>
          <t>Finance lease obligations</t>
        </is>
      </c>
      <c r="B5" s="6" t="n">
        <v>5</v>
      </c>
      <c r="C5" s="6" t="n">
        <v>6</v>
      </c>
    </row>
    <row r="6">
      <c r="A6" s="4" t="inlineStr">
        <is>
          <t>Total debt</t>
        </is>
      </c>
      <c r="B6" s="5" t="n">
        <v>216798</v>
      </c>
      <c r="C6" s="5" t="n">
        <v>220481</v>
      </c>
    </row>
    <row r="7">
      <c r="A7" s="4" t="inlineStr">
        <is>
          <t>Less current maturities</t>
        </is>
      </c>
      <c r="B7" s="5" t="n">
        <v>15009</v>
      </c>
      <c r="C7" s="5" t="n">
        <v>15008</v>
      </c>
    </row>
    <row r="8">
      <c r="A8" s="4" t="inlineStr">
        <is>
          <t>Total long-term debt</t>
        </is>
      </c>
      <c r="B8" s="5" t="n">
        <v>201789</v>
      </c>
      <c r="C8" s="5" t="n">
        <v>205473</v>
      </c>
    </row>
    <row r="9">
      <c r="A9" s="4" t="inlineStr">
        <is>
          <t>Bank revolving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0</v>
      </c>
      <c r="C11" s="5" t="n">
        <v>0</v>
      </c>
    </row>
    <row r="12">
      <c r="A12" s="4" t="inlineStr">
        <is>
          <t>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216793</v>
      </c>
      <c r="C14" s="6" t="n">
        <v>220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Debt - Additional Information (Details) $ in Millions</t>
        </is>
      </c>
      <c r="B1" s="2" t="inlineStr">
        <is>
          <t>Mar. 31, 2025 USD ($)</t>
        </is>
      </c>
    </row>
    <row r="2">
      <c r="A2" s="4" t="inlineStr">
        <is>
          <t>Standby Letters of Credit</t>
        </is>
      </c>
      <c r="B2" s="4" t="inlineStr">
        <is>
          <t xml:space="preserve"> </t>
        </is>
      </c>
    </row>
    <row r="3">
      <c r="A3" s="3" t="inlineStr">
        <is>
          <t>Debt Instrument [Line Items]</t>
        </is>
      </c>
      <c r="B3" s="4" t="inlineStr">
        <is>
          <t xml:space="preserve"> </t>
        </is>
      </c>
    </row>
    <row r="4">
      <c r="A4" s="4" t="inlineStr">
        <is>
          <t>Amount of capacity</t>
        </is>
      </c>
      <c r="B4" s="8" t="n">
        <v>2.8</v>
      </c>
    </row>
    <row r="5">
      <c r="A5" s="4" t="inlineStr">
        <is>
          <t>Revolving Line of Credit</t>
        </is>
      </c>
      <c r="B5" s="4" t="inlineStr">
        <is>
          <t xml:space="preserve"> </t>
        </is>
      </c>
    </row>
    <row r="6">
      <c r="A6" s="3" t="inlineStr">
        <is>
          <t>Debt Instrument [Line Items]</t>
        </is>
      </c>
      <c r="B6" s="4" t="inlineStr">
        <is>
          <t xml:space="preserve"> </t>
        </is>
      </c>
    </row>
    <row r="7">
      <c r="A7" s="4" t="inlineStr">
        <is>
          <t>Available borrowings</t>
        </is>
      </c>
      <c r="B7" s="8" t="n">
        <v>3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Dividends - Schedule of Dividend Declared and Paid on Per Share Basis (Details) - $ / shares</t>
        </is>
      </c>
      <c r="B1" s="2" t="inlineStr">
        <is>
          <t>3 Months Ended</t>
        </is>
      </c>
    </row>
    <row r="2">
      <c r="B2" s="2" t="inlineStr">
        <is>
          <t>Mar. 31, 2025</t>
        </is>
      </c>
      <c r="C2" s="2" t="inlineStr">
        <is>
          <t>Mar. 31, 2024</t>
        </is>
      </c>
    </row>
    <row r="3">
      <c r="A3" s="3" t="inlineStr">
        <is>
          <t>Stockholders' Equity Note [Abstract]</t>
        </is>
      </c>
      <c r="B3" s="4" t="inlineStr">
        <is>
          <t xml:space="preserve"> </t>
        </is>
      </c>
      <c r="C3" s="4" t="inlineStr">
        <is>
          <t xml:space="preserve"> </t>
        </is>
      </c>
    </row>
    <row r="4">
      <c r="A4" s="4" t="inlineStr">
        <is>
          <t>Dividends declared (in dollars per share)</t>
        </is>
      </c>
      <c r="B4" s="7" t="n">
        <v>0.3</v>
      </c>
      <c r="C4" s="7" t="n">
        <v>0.26</v>
      </c>
    </row>
    <row r="5">
      <c r="A5" s="4" t="inlineStr">
        <is>
          <t>Dividends paid (in dollars per share)</t>
        </is>
      </c>
      <c r="B5" s="7" t="n">
        <v>0.3</v>
      </c>
      <c r="C5" s="7" t="n">
        <v>0.2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Common Stock and Dividends - Additional Information (Details) - $ / shares</t>
        </is>
      </c>
      <c r="D1" s="2" t="inlineStr">
        <is>
          <t>3 Months Ended</t>
        </is>
      </c>
    </row>
    <row r="2">
      <c r="B2" s="2" t="inlineStr">
        <is>
          <t>Apr. 29, 2025</t>
        </is>
      </c>
      <c r="C2" s="2" t="inlineStr">
        <is>
          <t>Apr. 01, 2025</t>
        </is>
      </c>
      <c r="D2" s="2" t="inlineStr">
        <is>
          <t>Mar. 31, 2025</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4" t="inlineStr">
        <is>
          <t xml:space="preserve"> </t>
        </is>
      </c>
      <c r="C4" s="4" t="inlineStr">
        <is>
          <t xml:space="preserve"> </t>
        </is>
      </c>
      <c r="D4" s="7" t="n">
        <v>0.3</v>
      </c>
      <c r="E4" s="7" t="n">
        <v>0.26</v>
      </c>
    </row>
    <row r="5">
      <c r="A5" s="4" t="inlineStr">
        <is>
          <t>Dividends paid (in dollars per share)</t>
        </is>
      </c>
      <c r="B5" s="4" t="inlineStr">
        <is>
          <t xml:space="preserve"> </t>
        </is>
      </c>
      <c r="C5" s="4" t="inlineStr">
        <is>
          <t xml:space="preserve"> </t>
        </is>
      </c>
      <c r="D5" s="7" t="n">
        <v>0.3</v>
      </c>
      <c r="E5" s="7" t="n">
        <v>0.26</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declared (in dollars per share)</t>
        </is>
      </c>
      <c r="B8" s="4" t="inlineStr">
        <is>
          <t xml:space="preserve"> </t>
        </is>
      </c>
      <c r="C8" s="8" t="n">
        <v>0.3</v>
      </c>
      <c r="D8" s="4" t="inlineStr">
        <is>
          <t xml:space="preserve"> </t>
        </is>
      </c>
      <c r="E8" s="4" t="inlineStr">
        <is>
          <t xml:space="preserve"> </t>
        </is>
      </c>
    </row>
    <row r="9">
      <c r="A9" s="4" t="inlineStr">
        <is>
          <t>Dividends paid (in dollars per share)</t>
        </is>
      </c>
      <c r="B9" s="8" t="n">
        <v>0.3</v>
      </c>
      <c r="C9" s="4" t="inlineStr">
        <is>
          <t xml:space="preserve"> </t>
        </is>
      </c>
      <c r="D9" s="4" t="inlineStr">
        <is>
          <t xml:space="preserve"> </t>
        </is>
      </c>
      <c r="E9"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0274</v>
      </c>
      <c r="C3" s="6" t="n">
        <v>197274</v>
      </c>
    </row>
    <row r="4">
      <c r="A4" s="4" t="inlineStr">
        <is>
          <t>Accounts receivable, net</t>
        </is>
      </c>
      <c r="B4" s="5" t="n">
        <v>339596</v>
      </c>
      <c r="C4" s="5" t="n">
        <v>305561</v>
      </c>
    </row>
    <row r="5">
      <c r="A5" s="4" t="inlineStr">
        <is>
          <t>Inventories, net</t>
        </is>
      </c>
      <c r="B5" s="5" t="n">
        <v>356406</v>
      </c>
      <c r="C5" s="5" t="n">
        <v>343363</v>
      </c>
    </row>
    <row r="6">
      <c r="A6" s="4" t="inlineStr">
        <is>
          <t>Prepaid expenses and other current assets</t>
        </is>
      </c>
      <c r="B6" s="5" t="n">
        <v>14931</v>
      </c>
      <c r="C6" s="5" t="n">
        <v>11206</v>
      </c>
    </row>
    <row r="7">
      <c r="A7" s="4" t="inlineStr">
        <is>
          <t>Income tax receivable</t>
        </is>
      </c>
      <c r="B7" s="5" t="n">
        <v>27</v>
      </c>
      <c r="C7" s="5" t="n">
        <v>91</v>
      </c>
    </row>
    <row r="8">
      <c r="A8" s="4" t="inlineStr">
        <is>
          <t>Total current assets</t>
        </is>
      </c>
      <c r="B8" s="5" t="n">
        <v>911234</v>
      </c>
      <c r="C8" s="5" t="n">
        <v>857495</v>
      </c>
    </row>
    <row r="9">
      <c r="A9" s="4" t="inlineStr">
        <is>
          <t>Rental equipment, net</t>
        </is>
      </c>
      <c r="B9" s="5" t="n">
        <v>57198</v>
      </c>
      <c r="C9" s="5" t="n">
        <v>52942</v>
      </c>
    </row>
    <row r="10">
      <c r="A10" s="4" t="inlineStr">
        <is>
          <t>Property, plant and equipment</t>
        </is>
      </c>
      <c r="B10" s="5" t="n">
        <v>373872</v>
      </c>
      <c r="C10" s="5" t="n">
        <v>365608</v>
      </c>
    </row>
    <row r="11">
      <c r="A11" s="4" t="inlineStr">
        <is>
          <t>Less:  Accumulated depreciation</t>
        </is>
      </c>
      <c r="B11" s="5" t="n">
        <v>-214689</v>
      </c>
      <c r="C11" s="5" t="n">
        <v>-207276</v>
      </c>
    </row>
    <row r="12">
      <c r="A12" s="4" t="inlineStr">
        <is>
          <t>Total property, plant and equipment, net</t>
        </is>
      </c>
      <c r="B12" s="5" t="n">
        <v>159183</v>
      </c>
      <c r="C12" s="5" t="n">
        <v>158332</v>
      </c>
    </row>
    <row r="13">
      <c r="A13" s="4" t="inlineStr">
        <is>
          <t>Goodwill</t>
        </is>
      </c>
      <c r="B13" s="5" t="n">
        <v>204582</v>
      </c>
      <c r="C13" s="5" t="n">
        <v>203027</v>
      </c>
    </row>
    <row r="14">
      <c r="A14" s="4" t="inlineStr">
        <is>
          <t>Intangible assets, net</t>
        </is>
      </c>
      <c r="B14" s="5" t="n">
        <v>147899</v>
      </c>
      <c r="C14" s="5" t="n">
        <v>151360</v>
      </c>
    </row>
    <row r="15">
      <c r="A15" s="4" t="inlineStr">
        <is>
          <t>Deferred income taxes</t>
        </is>
      </c>
      <c r="B15" s="5" t="n">
        <v>1118</v>
      </c>
      <c r="C15" s="5" t="n">
        <v>1118</v>
      </c>
    </row>
    <row r="16">
      <c r="A16" s="4" t="inlineStr">
        <is>
          <t>Other non-current assets</t>
        </is>
      </c>
      <c r="B16" s="5" t="n">
        <v>23480</v>
      </c>
      <c r="C16" s="5" t="n">
        <v>26005</v>
      </c>
    </row>
    <row r="17">
      <c r="A17" s="4" t="inlineStr">
        <is>
          <t>Total assets</t>
        </is>
      </c>
      <c r="B17" s="5" t="n">
        <v>1504694</v>
      </c>
      <c r="C17" s="5" t="n">
        <v>1450279</v>
      </c>
    </row>
    <row r="18">
      <c r="A18" s="3" t="inlineStr">
        <is>
          <t>Current liabilities:</t>
        </is>
      </c>
      <c r="B18" s="4" t="inlineStr">
        <is>
          <t xml:space="preserve"> </t>
        </is>
      </c>
      <c r="C18" s="4" t="inlineStr">
        <is>
          <t xml:space="preserve"> </t>
        </is>
      </c>
    </row>
    <row r="19">
      <c r="A19" s="4" t="inlineStr">
        <is>
          <t>Trade accounts payable</t>
        </is>
      </c>
      <c r="B19" s="5" t="n">
        <v>104977</v>
      </c>
      <c r="C19" s="5" t="n">
        <v>84505</v>
      </c>
    </row>
    <row r="20">
      <c r="A20" s="4" t="inlineStr">
        <is>
          <t>Income taxes payable</t>
        </is>
      </c>
      <c r="B20" s="5" t="n">
        <v>18725</v>
      </c>
      <c r="C20" s="5" t="n">
        <v>13259</v>
      </c>
    </row>
    <row r="21">
      <c r="A21" s="4" t="inlineStr">
        <is>
          <t>Accrued liabilities</t>
        </is>
      </c>
      <c r="B21" s="5" t="n">
        <v>73006</v>
      </c>
      <c r="C21" s="5" t="n">
        <v>77537</v>
      </c>
    </row>
    <row r="22">
      <c r="A22" s="4" t="inlineStr">
        <is>
          <t>Current maturities of long-term debt and finance lease obligations</t>
        </is>
      </c>
      <c r="B22" s="5" t="n">
        <v>15009</v>
      </c>
      <c r="C22" s="5" t="n">
        <v>15008</v>
      </c>
    </row>
    <row r="23">
      <c r="A23" s="4" t="inlineStr">
        <is>
          <t>Total current liabilities</t>
        </is>
      </c>
      <c r="B23" s="5" t="n">
        <v>211717</v>
      </c>
      <c r="C23" s="5" t="n">
        <v>190309</v>
      </c>
    </row>
    <row r="24">
      <c r="A24" s="4" t="inlineStr">
        <is>
          <t>Long-term debt and finance lease obligations, net of current maturities</t>
        </is>
      </c>
      <c r="B24" s="5" t="n">
        <v>201789</v>
      </c>
      <c r="C24" s="5" t="n">
        <v>205473</v>
      </c>
    </row>
    <row r="25">
      <c r="A25" s="4" t="inlineStr">
        <is>
          <t>Long-term tax liability</t>
        </is>
      </c>
      <c r="B25" s="5" t="n">
        <v>626</v>
      </c>
      <c r="C25" s="5" t="n">
        <v>626</v>
      </c>
    </row>
    <row r="26">
      <c r="A26" s="4" t="inlineStr">
        <is>
          <t>Other long-term liabilities</t>
        </is>
      </c>
      <c r="B26" s="5" t="n">
        <v>24201</v>
      </c>
      <c r="C26" s="5" t="n">
        <v>24619</v>
      </c>
    </row>
    <row r="27">
      <c r="A27" s="4" t="inlineStr">
        <is>
          <t>Deferred income taxes</t>
        </is>
      </c>
      <c r="B27" s="5" t="n">
        <v>9300</v>
      </c>
      <c r="C27" s="5" t="n">
        <v>10998</v>
      </c>
    </row>
    <row r="28">
      <c r="A28" s="3" t="inlineStr">
        <is>
          <t>Stockholders’ equity:</t>
        </is>
      </c>
      <c r="B28" s="4" t="inlineStr">
        <is>
          <t xml:space="preserve"> </t>
        </is>
      </c>
      <c r="C28" s="4" t="inlineStr">
        <is>
          <t xml:space="preserve"> </t>
        </is>
      </c>
    </row>
    <row r="29">
      <c r="A29" s="4" t="inlineStr">
        <is>
          <t>Common stock, $0.10 par value, 20,000,000 shares authorized; 12,046,507 and 12,017,308 outstanding at March 31, 2025 and December 31, 2024, respectively</t>
        </is>
      </c>
      <c r="B29" s="5" t="n">
        <v>1205</v>
      </c>
      <c r="C29" s="5" t="n">
        <v>1202</v>
      </c>
    </row>
    <row r="30">
      <c r="A30" s="4" t="inlineStr">
        <is>
          <t>Additional paid-in-capital</t>
        </is>
      </c>
      <c r="B30" s="5" t="n">
        <v>147907</v>
      </c>
      <c r="C30" s="5" t="n">
        <v>146866</v>
      </c>
    </row>
    <row r="31">
      <c r="A31" s="4" t="inlineStr">
        <is>
          <t>Treasury stock, at cost; 82,600 shares at March 31, 2025 and December 31, 2024, respectively</t>
        </is>
      </c>
      <c r="B31" s="5" t="n">
        <v>-4566</v>
      </c>
      <c r="C31" s="5" t="n">
        <v>-4566</v>
      </c>
    </row>
    <row r="32">
      <c r="A32" s="4" t="inlineStr">
        <is>
          <t>Retained earnings</t>
        </is>
      </c>
      <c r="B32" s="5" t="n">
        <v>984552</v>
      </c>
      <c r="C32" s="5" t="n">
        <v>956347</v>
      </c>
    </row>
    <row r="33">
      <c r="A33" s="4" t="inlineStr">
        <is>
          <t>Accumulated other comprehensive loss</t>
        </is>
      </c>
      <c r="B33" s="5" t="n">
        <v>-72037</v>
      </c>
      <c r="C33" s="5" t="n">
        <v>-81595</v>
      </c>
    </row>
    <row r="34">
      <c r="A34" s="4" t="inlineStr">
        <is>
          <t>Total stockholders’ equity</t>
        </is>
      </c>
      <c r="B34" s="5" t="n">
        <v>1057061</v>
      </c>
      <c r="C34" s="5" t="n">
        <v>1018254</v>
      </c>
    </row>
    <row r="35">
      <c r="A35" s="4" t="inlineStr">
        <is>
          <t>Total liabilities and stockholders’ equity</t>
        </is>
      </c>
      <c r="B35" s="6" t="n">
        <v>1504694</v>
      </c>
      <c r="C35" s="6" t="n">
        <v>1450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1800</v>
      </c>
      <c r="C4" s="6" t="n">
        <v>32120</v>
      </c>
    </row>
    <row r="5">
      <c r="A5" s="3" t="inlineStr">
        <is>
          <t>Average Common Shares:</t>
        </is>
      </c>
      <c r="B5" s="4" t="inlineStr">
        <is>
          <t xml:space="preserve"> </t>
        </is>
      </c>
      <c r="C5" s="4" t="inlineStr">
        <is>
          <t xml:space="preserve"> </t>
        </is>
      </c>
    </row>
    <row r="6">
      <c r="A6" s="4" t="inlineStr">
        <is>
          <t>Basic (weighted-average outstanding shares) (in shares)</t>
        </is>
      </c>
      <c r="B6" s="5" t="n">
        <v>11990</v>
      </c>
      <c r="C6" s="5" t="n">
        <v>11944</v>
      </c>
    </row>
    <row r="7">
      <c r="A7" s="4" t="inlineStr">
        <is>
          <t>Dilutive potential common shares from stock options (in shares)</t>
        </is>
      </c>
      <c r="B7" s="5" t="n">
        <v>58</v>
      </c>
      <c r="C7" s="5" t="n">
        <v>76</v>
      </c>
    </row>
    <row r="8">
      <c r="A8" s="4" t="inlineStr">
        <is>
          <t>Diluted (weighted-average outstanding shares) (in shares)</t>
        </is>
      </c>
      <c r="B8" s="5" t="n">
        <v>12048</v>
      </c>
      <c r="C8" s="5" t="n">
        <v>12020</v>
      </c>
    </row>
    <row r="9">
      <c r="A9" s="4" t="inlineStr">
        <is>
          <t>Basic earnings per share (in dollars per share)</t>
        </is>
      </c>
      <c r="B9" s="7" t="n">
        <v>2.65</v>
      </c>
      <c r="C9" s="7" t="n">
        <v>2.69</v>
      </c>
    </row>
    <row r="10">
      <c r="A10" s="4" t="inlineStr">
        <is>
          <t>Diluted earnings per share (in dollars per share)</t>
        </is>
      </c>
      <c r="B10" s="7" t="n">
        <v>2.64</v>
      </c>
      <c r="C10" s="7" t="n">
        <v>2.6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chedule of Disaggregation of Revenue by Product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90950</v>
      </c>
      <c r="C4" s="6" t="n">
        <v>425586</v>
      </c>
    </row>
    <row r="5">
      <c r="A5" s="4" t="inlineStr">
        <is>
          <t>Wholegoo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13140</v>
      </c>
      <c r="C7" s="5" t="n">
        <v>343579</v>
      </c>
    </row>
    <row r="8">
      <c r="A8" s="4" t="inlineStr">
        <is>
          <t>Par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1375</v>
      </c>
      <c r="C10" s="5" t="n">
        <v>69501</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6435</v>
      </c>
      <c r="C13" s="6" t="n">
        <v>125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chedule of Disaggregation of Revenue by Geographical Loc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90950</v>
      </c>
      <c r="C4" s="6" t="n">
        <v>42558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75473</v>
      </c>
      <c r="C7" s="5" t="n">
        <v>293802</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39099</v>
      </c>
      <c r="C10" s="5" t="n">
        <v>38886</v>
      </c>
    </row>
    <row r="11">
      <c r="A11" s="4" t="inlineStr">
        <is>
          <t>F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1748</v>
      </c>
      <c r="C13" s="5" t="n">
        <v>26172</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1475</v>
      </c>
      <c r="C16" s="5" t="n">
        <v>24211</v>
      </c>
    </row>
    <row r="17">
      <c r="A17" s="4" t="inlineStr">
        <is>
          <t>Braz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9380</v>
      </c>
      <c r="C19" s="5" t="n">
        <v>12204</v>
      </c>
    </row>
    <row r="20">
      <c r="A20" s="4" t="inlineStr">
        <is>
          <t>Netherland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5684</v>
      </c>
      <c r="C22" s="5" t="n">
        <v>10344</v>
      </c>
    </row>
    <row r="23">
      <c r="A23" s="4" t="inlineStr">
        <is>
          <t>Austral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5675</v>
      </c>
      <c r="C25" s="5" t="n">
        <v>4504</v>
      </c>
    </row>
    <row r="26">
      <c r="A26" s="4" t="inlineStr">
        <is>
          <t>German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432</v>
      </c>
      <c r="C28" s="5" t="n">
        <v>2819</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6" t="n">
        <v>10984</v>
      </c>
      <c r="C31" s="6" t="n">
        <v>1264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venue and 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Information - Schedule of Unaudited Financial Information by Reporting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390950</v>
      </c>
      <c r="C4" s="6" t="n">
        <v>425586</v>
      </c>
    </row>
    <row r="5">
      <c r="A5" s="4" t="inlineStr">
        <is>
          <t>Cost of Sales</t>
        </is>
      </c>
      <c r="B5" s="5" t="n">
        <v>-288109</v>
      </c>
      <c r="C5" s="5" t="n">
        <v>-313954</v>
      </c>
    </row>
    <row r="6">
      <c r="A6" s="4" t="inlineStr">
        <is>
          <t>Operating Expenses</t>
        </is>
      </c>
      <c r="B6" s="5" t="n">
        <v>-58379</v>
      </c>
      <c r="C6" s="5" t="n">
        <v>-64653</v>
      </c>
    </row>
    <row r="7">
      <c r="A7" s="4" t="inlineStr">
        <is>
          <t>Income from operations</t>
        </is>
      </c>
      <c r="B7" s="5" t="n">
        <v>44462</v>
      </c>
      <c r="C7" s="5" t="n">
        <v>46979</v>
      </c>
    </row>
    <row r="8">
      <c r="A8" s="4" t="inlineStr">
        <is>
          <t>Interest Income</t>
        </is>
      </c>
      <c r="B8" s="5" t="n">
        <v>1238</v>
      </c>
      <c r="C8" s="5" t="n">
        <v>801</v>
      </c>
    </row>
    <row r="9">
      <c r="A9" s="4" t="inlineStr">
        <is>
          <t>Other Income (Expense)</t>
        </is>
      </c>
      <c r="B9" s="5" t="n">
        <v>-663</v>
      </c>
      <c r="C9" s="5" t="n">
        <v>98</v>
      </c>
    </row>
    <row r="10">
      <c r="A10" s="4" t="inlineStr">
        <is>
          <t>Interest Expense</t>
        </is>
      </c>
      <c r="B10" s="5" t="n">
        <v>-3194</v>
      </c>
      <c r="C10" s="5" t="n">
        <v>-6091</v>
      </c>
    </row>
    <row r="11">
      <c r="A11" s="4" t="inlineStr">
        <is>
          <t>Income before income taxes</t>
        </is>
      </c>
      <c r="B11" s="5" t="n">
        <v>41843</v>
      </c>
      <c r="C11" s="5" t="n">
        <v>41787</v>
      </c>
    </row>
    <row r="12">
      <c r="A12" s="4" t="inlineStr">
        <is>
          <t>Taxes</t>
        </is>
      </c>
      <c r="B12" s="5" t="n">
        <v>10043</v>
      </c>
      <c r="C12" s="5" t="n">
        <v>9667</v>
      </c>
    </row>
    <row r="13">
      <c r="A13" s="4" t="inlineStr">
        <is>
          <t>Net Income</t>
        </is>
      </c>
      <c r="B13" s="5" t="n">
        <v>31800</v>
      </c>
      <c r="C13" s="5" t="n">
        <v>32120</v>
      </c>
    </row>
    <row r="14">
      <c r="A14" s="4" t="inlineStr">
        <is>
          <t>Vegetation Divis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63890</v>
      </c>
      <c r="C16" s="5" t="n">
        <v>223747</v>
      </c>
    </row>
    <row r="17">
      <c r="A17" s="4" t="inlineStr">
        <is>
          <t>Cost of Sales</t>
        </is>
      </c>
      <c r="B17" s="5" t="n">
        <v>-121513</v>
      </c>
      <c r="C17" s="5" t="n">
        <v>-164545</v>
      </c>
    </row>
    <row r="18">
      <c r="A18" s="4" t="inlineStr">
        <is>
          <t>Operating Expenses</t>
        </is>
      </c>
      <c r="B18" s="5" t="n">
        <v>-29065</v>
      </c>
      <c r="C18" s="5" t="n">
        <v>-37523</v>
      </c>
    </row>
    <row r="19">
      <c r="A19" s="4" t="inlineStr">
        <is>
          <t>Income from operations</t>
        </is>
      </c>
      <c r="B19" s="5" t="n">
        <v>13312</v>
      </c>
      <c r="C19" s="5" t="n">
        <v>21679</v>
      </c>
    </row>
    <row r="20">
      <c r="A20" s="4" t="inlineStr">
        <is>
          <t>Industrial Divis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227060</v>
      </c>
      <c r="C22" s="5" t="n">
        <v>201839</v>
      </c>
    </row>
    <row r="23">
      <c r="A23" s="4" t="inlineStr">
        <is>
          <t>Cost of Sales</t>
        </is>
      </c>
      <c r="B23" s="5" t="n">
        <v>-166596</v>
      </c>
      <c r="C23" s="5" t="n">
        <v>-149409</v>
      </c>
    </row>
    <row r="24">
      <c r="A24" s="4" t="inlineStr">
        <is>
          <t>Operating Expenses</t>
        </is>
      </c>
      <c r="B24" s="5" t="n">
        <v>-29314</v>
      </c>
      <c r="C24" s="5" t="n">
        <v>-27130</v>
      </c>
    </row>
    <row r="25">
      <c r="A25" s="4" t="inlineStr">
        <is>
          <t>Income from operations</t>
        </is>
      </c>
      <c r="B25" s="6" t="n">
        <v>31150</v>
      </c>
      <c r="C25" s="6" t="n">
        <v>253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chedule of Goodwill and Total Identifiable Assets by Reporting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Goodwill</t>
        </is>
      </c>
      <c r="B3" s="6" t="n">
        <v>204582</v>
      </c>
      <c r="C3" s="6" t="n">
        <v>203027</v>
      </c>
    </row>
    <row r="4">
      <c r="A4" s="4" t="inlineStr">
        <is>
          <t>Identifiable Assets</t>
        </is>
      </c>
      <c r="B4" s="5" t="n">
        <v>1504694</v>
      </c>
      <c r="C4" s="5" t="n">
        <v>1450279</v>
      </c>
    </row>
    <row r="5">
      <c r="A5" s="4" t="inlineStr">
        <is>
          <t>Vegetation Manage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Goodwill</t>
        </is>
      </c>
      <c r="B7" s="5" t="n">
        <v>127873</v>
      </c>
      <c r="C7" s="5" t="n">
        <v>126729</v>
      </c>
    </row>
    <row r="8">
      <c r="A8" s="4" t="inlineStr">
        <is>
          <t>Identifiable Assets</t>
        </is>
      </c>
      <c r="B8" s="5" t="n">
        <v>905674</v>
      </c>
      <c r="C8" s="5" t="n">
        <v>852007</v>
      </c>
    </row>
    <row r="9">
      <c r="A9" s="4" t="inlineStr">
        <is>
          <t>Industrial Equip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Goodwill</t>
        </is>
      </c>
      <c r="B11" s="5" t="n">
        <v>76709</v>
      </c>
      <c r="C11" s="5" t="n">
        <v>76298</v>
      </c>
    </row>
    <row r="12">
      <c r="A12" s="4" t="inlineStr">
        <is>
          <t>Identifiable Assets</t>
        </is>
      </c>
      <c r="B12" s="6" t="n">
        <v>599020</v>
      </c>
      <c r="C12" s="6" t="n">
        <v>5982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018254</v>
      </c>
      <c r="C4" s="6" t="n">
        <v>932763</v>
      </c>
    </row>
    <row r="5">
      <c r="A5" s="4" t="inlineStr">
        <is>
          <t>Other comprehensive income (loss) before reclassifications</t>
        </is>
      </c>
      <c r="B5" s="5" t="n">
        <v>9088</v>
      </c>
      <c r="C5" s="5" t="n">
        <v>-6789</v>
      </c>
    </row>
    <row r="6">
      <c r="A6" s="4" t="inlineStr">
        <is>
          <t>Amounts reclassified from accumulated other comprehensive loss</t>
        </is>
      </c>
      <c r="B6" s="5" t="n">
        <v>470</v>
      </c>
      <c r="C6" s="5" t="n">
        <v>330</v>
      </c>
    </row>
    <row r="7">
      <c r="A7" s="4" t="inlineStr">
        <is>
          <t>Other comprehensive income (loss)</t>
        </is>
      </c>
      <c r="B7" s="5" t="n">
        <v>9558</v>
      </c>
      <c r="C7" s="5" t="n">
        <v>-6459</v>
      </c>
    </row>
    <row r="8">
      <c r="A8" s="4" t="inlineStr">
        <is>
          <t>Ending balance</t>
        </is>
      </c>
      <c r="B8" s="5" t="n">
        <v>1057061</v>
      </c>
      <c r="C8" s="5" t="n">
        <v>956556</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81595</v>
      </c>
      <c r="C11" s="5" t="n">
        <v>-54517</v>
      </c>
    </row>
    <row r="12">
      <c r="A12" s="4" t="inlineStr">
        <is>
          <t>Ending balance</t>
        </is>
      </c>
      <c r="B12" s="5" t="n">
        <v>-72037</v>
      </c>
      <c r="C12" s="5" t="n">
        <v>-60976</v>
      </c>
    </row>
    <row r="13">
      <c r="A13" s="4" t="inlineStr">
        <is>
          <t>Foreign Currency Translation Adjustmen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80832</v>
      </c>
      <c r="C15" s="5" t="n">
        <v>-51785</v>
      </c>
    </row>
    <row r="16">
      <c r="A16" s="4" t="inlineStr">
        <is>
          <t>Other comprehensive income (loss) before reclassifications</t>
        </is>
      </c>
      <c r="B16" s="5" t="n">
        <v>10821</v>
      </c>
      <c r="C16" s="5" t="n">
        <v>-7272</v>
      </c>
    </row>
    <row r="17">
      <c r="A17" s="4" t="inlineStr">
        <is>
          <t>Amounts reclassified from accumulated other comprehensive loss</t>
        </is>
      </c>
      <c r="B17" s="5" t="n">
        <v>0</v>
      </c>
      <c r="C17" s="5" t="n">
        <v>0</v>
      </c>
    </row>
    <row r="18">
      <c r="A18" s="4" t="inlineStr">
        <is>
          <t>Other comprehensive income (loss)</t>
        </is>
      </c>
      <c r="B18" s="5" t="n">
        <v>10821</v>
      </c>
      <c r="C18" s="5" t="n">
        <v>-7272</v>
      </c>
    </row>
    <row r="19">
      <c r="A19" s="4" t="inlineStr">
        <is>
          <t>Ending balance</t>
        </is>
      </c>
      <c r="B19" s="5" t="n">
        <v>-70011</v>
      </c>
      <c r="C19" s="5" t="n">
        <v>-59057</v>
      </c>
    </row>
    <row r="20">
      <c r="A20" s="4" t="inlineStr">
        <is>
          <t>Defined Benefit Plans Item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5" t="n">
        <v>-1390</v>
      </c>
      <c r="C22" s="5" t="n">
        <v>-1972</v>
      </c>
    </row>
    <row r="23">
      <c r="A23" s="4" t="inlineStr">
        <is>
          <t>Other comprehensive income (loss) before reclassifications</t>
        </is>
      </c>
      <c r="B23" s="5" t="n">
        <v>0</v>
      </c>
      <c r="C23" s="5" t="n">
        <v>0</v>
      </c>
    </row>
    <row r="24">
      <c r="A24" s="4" t="inlineStr">
        <is>
          <t>Amounts reclassified from accumulated other comprehensive loss</t>
        </is>
      </c>
      <c r="B24" s="5" t="n">
        <v>200</v>
      </c>
      <c r="C24" s="5" t="n">
        <v>235</v>
      </c>
    </row>
    <row r="25">
      <c r="A25" s="4" t="inlineStr">
        <is>
          <t>Other comprehensive income (loss)</t>
        </is>
      </c>
      <c r="B25" s="5" t="n">
        <v>200</v>
      </c>
      <c r="C25" s="5" t="n">
        <v>235</v>
      </c>
    </row>
    <row r="26">
      <c r="A26" s="4" t="inlineStr">
        <is>
          <t>Ending balance</t>
        </is>
      </c>
      <c r="B26" s="5" t="n">
        <v>-1190</v>
      </c>
      <c r="C26" s="5" t="n">
        <v>-1737</v>
      </c>
    </row>
    <row r="27">
      <c r="A27" s="4" t="inlineStr">
        <is>
          <t>Gains (Losses) on Cash Flow Hedg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5" t="n">
        <v>627</v>
      </c>
      <c r="C29" s="5" t="n">
        <v>-760</v>
      </c>
    </row>
    <row r="30">
      <c r="A30" s="4" t="inlineStr">
        <is>
          <t>Other comprehensive income (loss) before reclassifications</t>
        </is>
      </c>
      <c r="B30" s="5" t="n">
        <v>-1733</v>
      </c>
      <c r="C30" s="5" t="n">
        <v>483</v>
      </c>
    </row>
    <row r="31">
      <c r="A31" s="4" t="inlineStr">
        <is>
          <t>Amounts reclassified from accumulated other comprehensive loss</t>
        </is>
      </c>
      <c r="B31" s="5" t="n">
        <v>270</v>
      </c>
      <c r="C31" s="5" t="n">
        <v>95</v>
      </c>
    </row>
    <row r="32">
      <c r="A32" s="4" t="inlineStr">
        <is>
          <t>Other comprehensive income (loss)</t>
        </is>
      </c>
      <c r="B32" s="5" t="n">
        <v>-1463</v>
      </c>
      <c r="C32" s="5" t="n">
        <v>578</v>
      </c>
    </row>
    <row r="33">
      <c r="A33" s="4" t="inlineStr">
        <is>
          <t>Ending balance</t>
        </is>
      </c>
      <c r="B33" s="6" t="n">
        <v>-836</v>
      </c>
      <c r="C33" s="6" t="n">
        <v>-1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1</v>
      </c>
      <c r="C3" s="8" t="n">
        <v>0.1</v>
      </c>
    </row>
    <row r="4">
      <c r="A4" s="4" t="inlineStr">
        <is>
          <t>Common stock authorized (in shares)</t>
        </is>
      </c>
      <c r="B4" s="5" t="n">
        <v>20000000</v>
      </c>
      <c r="C4" s="5" t="n">
        <v>20000000</v>
      </c>
    </row>
    <row r="5">
      <c r="A5" s="4" t="inlineStr">
        <is>
          <t>Common stock outstanding (in shares)</t>
        </is>
      </c>
      <c r="B5" s="5" t="n">
        <v>12046507</v>
      </c>
      <c r="C5" s="5" t="n">
        <v>12017308</v>
      </c>
    </row>
    <row r="6">
      <c r="A6" s="4" t="inlineStr">
        <is>
          <t>Treasury stock (in shares)</t>
        </is>
      </c>
      <c r="B6" s="5" t="n">
        <v>82600</v>
      </c>
      <c r="C6" s="5" t="n">
        <v>82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15" customWidth="1" min="5" max="5"/>
    <col width="18" customWidth="1" min="6" max="6"/>
    <col width="35" customWidth="1" min="7" max="7"/>
  </cols>
  <sheetData>
    <row r="1">
      <c r="A1" s="1" t="inlineStr">
        <is>
          <t>Interim Condensed Consolidated Statements of Stockholders' Equity (Unaudited) - USD ($) $ in Thousands</t>
        </is>
      </c>
      <c r="B1" s="2" t="inlineStr">
        <is>
          <t>Total</t>
        </is>
      </c>
      <c r="C1" s="2" t="inlineStr">
        <is>
          <t>Common Stock</t>
        </is>
      </c>
      <c r="D1" s="2" t="inlineStr">
        <is>
          <t>AdditionalPaid-in Capital</t>
        </is>
      </c>
      <c r="E1" s="2" t="inlineStr">
        <is>
          <t>Treasury Stock</t>
        </is>
      </c>
      <c r="F1" s="2" t="inlineStr">
        <is>
          <t>Retained Earnings</t>
        </is>
      </c>
      <c r="G1" s="2" t="inlineStr">
        <is>
          <t>AccumulatedOtherComprehensive Loss</t>
        </is>
      </c>
    </row>
    <row r="2">
      <c r="A2" s="4" t="inlineStr">
        <is>
          <t>Beginning balance ( in shares) at Dec. 31, 2023</t>
        </is>
      </c>
      <c r="B2" s="4" t="inlineStr">
        <is>
          <t xml:space="preserve"> </t>
        </is>
      </c>
      <c r="C2" s="5" t="n">
        <v>11882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932763</v>
      </c>
      <c r="C3" s="6" t="n">
        <v>1196</v>
      </c>
      <c r="D3" s="6" t="n">
        <v>137791</v>
      </c>
      <c r="E3" s="6" t="n">
        <v>-4566</v>
      </c>
      <c r="F3" s="6" t="n">
        <v>852859</v>
      </c>
      <c r="G3" s="6" t="n">
        <v>-545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ther comprehensive income (loss)</t>
        </is>
      </c>
      <c r="B5" s="5" t="n">
        <v>25661</v>
      </c>
      <c r="C5" s="4" t="inlineStr">
        <is>
          <t xml:space="preserve"> </t>
        </is>
      </c>
      <c r="D5" s="4" t="inlineStr">
        <is>
          <t xml:space="preserve"> </t>
        </is>
      </c>
      <c r="E5" s="4" t="inlineStr">
        <is>
          <t xml:space="preserve"> </t>
        </is>
      </c>
      <c r="F5" s="5" t="n">
        <v>32120</v>
      </c>
      <c r="G5" s="5" t="n">
        <v>-6459</v>
      </c>
    </row>
    <row r="6">
      <c r="A6" s="4" t="inlineStr">
        <is>
          <t>Stock-based compensation expense</t>
        </is>
      </c>
      <c r="B6" s="5" t="n">
        <v>2125</v>
      </c>
      <c r="C6" s="4" t="inlineStr">
        <is>
          <t xml:space="preserve"> </t>
        </is>
      </c>
      <c r="D6" s="5" t="n">
        <v>2125</v>
      </c>
      <c r="E6" s="4" t="inlineStr">
        <is>
          <t xml:space="preserve"> </t>
        </is>
      </c>
      <c r="F6" s="4" t="inlineStr">
        <is>
          <t xml:space="preserve"> </t>
        </is>
      </c>
      <c r="G6" s="4" t="inlineStr">
        <is>
          <t xml:space="preserve"> </t>
        </is>
      </c>
    </row>
    <row r="7">
      <c r="A7" s="4" t="inlineStr">
        <is>
          <t>Stock-based compensation transactions (in shares)</t>
        </is>
      </c>
      <c r="B7" s="4" t="inlineStr">
        <is>
          <t xml:space="preserve"> </t>
        </is>
      </c>
      <c r="C7" s="5" t="n">
        <v>31000</v>
      </c>
      <c r="D7" s="4" t="inlineStr">
        <is>
          <t xml:space="preserve"> </t>
        </is>
      </c>
      <c r="E7" s="4" t="inlineStr">
        <is>
          <t xml:space="preserve"> </t>
        </is>
      </c>
      <c r="F7" s="4" t="inlineStr">
        <is>
          <t xml:space="preserve"> </t>
        </is>
      </c>
      <c r="G7" s="4" t="inlineStr">
        <is>
          <t xml:space="preserve"> </t>
        </is>
      </c>
    </row>
    <row r="8">
      <c r="A8" s="4" t="inlineStr">
        <is>
          <t>Stock-based compensation transactions</t>
        </is>
      </c>
      <c r="B8" s="5" t="n">
        <v>-890</v>
      </c>
      <c r="C8" s="6" t="n">
        <v>4</v>
      </c>
      <c r="D8" s="5" t="n">
        <v>-894</v>
      </c>
      <c r="E8" s="4" t="inlineStr">
        <is>
          <t xml:space="preserve"> </t>
        </is>
      </c>
      <c r="F8" s="4" t="inlineStr">
        <is>
          <t xml:space="preserve"> </t>
        </is>
      </c>
      <c r="G8" s="4" t="inlineStr">
        <is>
          <t xml:space="preserve"> </t>
        </is>
      </c>
    </row>
    <row r="9">
      <c r="A9" s="4" t="inlineStr">
        <is>
          <t>Dividends paid</t>
        </is>
      </c>
      <c r="B9" s="5" t="n">
        <v>-3103</v>
      </c>
      <c r="C9" s="4" t="inlineStr">
        <is>
          <t xml:space="preserve"> </t>
        </is>
      </c>
      <c r="D9" s="4" t="inlineStr">
        <is>
          <t xml:space="preserve"> </t>
        </is>
      </c>
      <c r="E9" s="4" t="inlineStr">
        <is>
          <t xml:space="preserve"> </t>
        </is>
      </c>
      <c r="F9" s="5" t="n">
        <v>-3103</v>
      </c>
      <c r="G9" s="4" t="inlineStr">
        <is>
          <t xml:space="preserve"> </t>
        </is>
      </c>
    </row>
    <row r="10">
      <c r="A10" s="4" t="inlineStr">
        <is>
          <t>Ending balance (in shares) at Mar. 31, 2024</t>
        </is>
      </c>
      <c r="B10" s="4" t="inlineStr">
        <is>
          <t xml:space="preserve"> </t>
        </is>
      </c>
      <c r="C10" s="5" t="n">
        <v>11913000</v>
      </c>
      <c r="D10" s="4" t="inlineStr">
        <is>
          <t xml:space="preserve"> </t>
        </is>
      </c>
      <c r="E10" s="4" t="inlineStr">
        <is>
          <t xml:space="preserve"> </t>
        </is>
      </c>
      <c r="F10" s="4" t="inlineStr">
        <is>
          <t xml:space="preserve"> </t>
        </is>
      </c>
      <c r="G10" s="4" t="inlineStr">
        <is>
          <t xml:space="preserve"> </t>
        </is>
      </c>
    </row>
    <row r="11">
      <c r="A11" s="4" t="inlineStr">
        <is>
          <t>Ending balance at Mar. 31, 2024</t>
        </is>
      </c>
      <c r="B11" s="6" t="n">
        <v>956556</v>
      </c>
      <c r="C11" s="6" t="n">
        <v>1200</v>
      </c>
      <c r="D11" s="5" t="n">
        <v>139022</v>
      </c>
      <c r="E11" s="5" t="n">
        <v>-4566</v>
      </c>
      <c r="F11" s="5" t="n">
        <v>881876</v>
      </c>
      <c r="G11" s="5" t="n">
        <v>-60976</v>
      </c>
    </row>
    <row r="12">
      <c r="A12" s="4" t="inlineStr">
        <is>
          <t>Beginning balance ( in shares) at Dec. 31, 2024</t>
        </is>
      </c>
      <c r="B12" s="5" t="n">
        <v>12017308</v>
      </c>
      <c r="C12" s="5" t="n">
        <v>11935000</v>
      </c>
      <c r="D12" s="4" t="inlineStr">
        <is>
          <t xml:space="preserve"> </t>
        </is>
      </c>
      <c r="E12" s="4" t="inlineStr">
        <is>
          <t xml:space="preserve"> </t>
        </is>
      </c>
      <c r="F12" s="4" t="inlineStr">
        <is>
          <t xml:space="preserve"> </t>
        </is>
      </c>
      <c r="G12" s="4" t="inlineStr">
        <is>
          <t xml:space="preserve"> </t>
        </is>
      </c>
    </row>
    <row r="13">
      <c r="A13" s="4" t="inlineStr">
        <is>
          <t>Beginning balance at Dec. 31, 2024</t>
        </is>
      </c>
      <c r="B13" s="6" t="n">
        <v>1018254</v>
      </c>
      <c r="C13" s="6" t="n">
        <v>1202</v>
      </c>
      <c r="D13" s="5" t="n">
        <v>146866</v>
      </c>
      <c r="E13" s="5" t="n">
        <v>-4566</v>
      </c>
      <c r="F13" s="5" t="n">
        <v>956347</v>
      </c>
      <c r="G13" s="5" t="n">
        <v>-8159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 (loss)</t>
        </is>
      </c>
      <c r="B15" s="5" t="n">
        <v>41358</v>
      </c>
      <c r="C15" s="4" t="inlineStr">
        <is>
          <t xml:space="preserve"> </t>
        </is>
      </c>
      <c r="D15" s="4" t="inlineStr">
        <is>
          <t xml:space="preserve"> </t>
        </is>
      </c>
      <c r="E15" s="4" t="inlineStr">
        <is>
          <t xml:space="preserve"> </t>
        </is>
      </c>
      <c r="F15" s="5" t="n">
        <v>31800</v>
      </c>
      <c r="G15" s="5" t="n">
        <v>9558</v>
      </c>
    </row>
    <row r="16">
      <c r="A16" s="4" t="inlineStr">
        <is>
          <t>Stock-based compensation expense</t>
        </is>
      </c>
      <c r="B16" s="5" t="n">
        <v>2303</v>
      </c>
      <c r="C16" s="4" t="inlineStr">
        <is>
          <t xml:space="preserve"> </t>
        </is>
      </c>
      <c r="D16" s="5" t="n">
        <v>2303</v>
      </c>
      <c r="E16" s="4" t="inlineStr">
        <is>
          <t xml:space="preserve"> </t>
        </is>
      </c>
      <c r="F16" s="4" t="inlineStr">
        <is>
          <t xml:space="preserve"> </t>
        </is>
      </c>
      <c r="G16" s="4" t="inlineStr">
        <is>
          <t xml:space="preserve"> </t>
        </is>
      </c>
    </row>
    <row r="17">
      <c r="A17" s="4" t="inlineStr">
        <is>
          <t>Stock-based compensation transactions (in shares)</t>
        </is>
      </c>
      <c r="B17" s="4" t="inlineStr">
        <is>
          <t xml:space="preserve"> </t>
        </is>
      </c>
      <c r="C17" s="5" t="n">
        <v>29000</v>
      </c>
      <c r="D17" s="4" t="inlineStr">
        <is>
          <t xml:space="preserve"> </t>
        </is>
      </c>
      <c r="E17" s="4" t="inlineStr">
        <is>
          <t xml:space="preserve"> </t>
        </is>
      </c>
      <c r="F17" s="4" t="inlineStr">
        <is>
          <t xml:space="preserve"> </t>
        </is>
      </c>
      <c r="G17" s="4" t="inlineStr">
        <is>
          <t xml:space="preserve"> </t>
        </is>
      </c>
    </row>
    <row r="18">
      <c r="A18" s="4" t="inlineStr">
        <is>
          <t>Stock-based compensation transactions</t>
        </is>
      </c>
      <c r="B18" s="5" t="n">
        <v>-1259</v>
      </c>
      <c r="C18" s="6" t="n">
        <v>3</v>
      </c>
      <c r="D18" s="5" t="n">
        <v>-1262</v>
      </c>
      <c r="E18" s="4" t="inlineStr">
        <is>
          <t xml:space="preserve"> </t>
        </is>
      </c>
      <c r="F18" s="4" t="inlineStr">
        <is>
          <t xml:space="preserve"> </t>
        </is>
      </c>
      <c r="G18" s="4" t="inlineStr">
        <is>
          <t xml:space="preserve"> </t>
        </is>
      </c>
    </row>
    <row r="19">
      <c r="A19" s="4" t="inlineStr">
        <is>
          <t>Dividends paid</t>
        </is>
      </c>
      <c r="B19" s="6" t="n">
        <v>-3595</v>
      </c>
      <c r="C19" s="4" t="inlineStr">
        <is>
          <t xml:space="preserve"> </t>
        </is>
      </c>
      <c r="D19" s="4" t="inlineStr">
        <is>
          <t xml:space="preserve"> </t>
        </is>
      </c>
      <c r="E19" s="4" t="inlineStr">
        <is>
          <t xml:space="preserve"> </t>
        </is>
      </c>
      <c r="F19" s="5" t="n">
        <v>-3595</v>
      </c>
      <c r="G19" s="4" t="inlineStr">
        <is>
          <t xml:space="preserve"> </t>
        </is>
      </c>
    </row>
    <row r="20">
      <c r="A20" s="4" t="inlineStr">
        <is>
          <t>Ending balance (in shares) at Mar. 31, 2025</t>
        </is>
      </c>
      <c r="B20" s="5" t="n">
        <v>12046507</v>
      </c>
      <c r="C20" s="5" t="n">
        <v>11964000</v>
      </c>
      <c r="D20" s="4" t="inlineStr">
        <is>
          <t xml:space="preserve"> </t>
        </is>
      </c>
      <c r="E20" s="4" t="inlineStr">
        <is>
          <t xml:space="preserve"> </t>
        </is>
      </c>
      <c r="F20" s="4" t="inlineStr">
        <is>
          <t xml:space="preserve"> </t>
        </is>
      </c>
      <c r="G20" s="4" t="inlineStr">
        <is>
          <t xml:space="preserve"> </t>
        </is>
      </c>
    </row>
    <row r="21">
      <c r="A21" s="4" t="inlineStr">
        <is>
          <t>Ending balance at Mar. 31, 2025</t>
        </is>
      </c>
      <c r="B21" s="6" t="n">
        <v>1057061</v>
      </c>
      <c r="C21" s="6" t="n">
        <v>1205</v>
      </c>
      <c r="D21" s="6" t="n">
        <v>147907</v>
      </c>
      <c r="E21" s="6" t="n">
        <v>-4566</v>
      </c>
      <c r="F21" s="6" t="n">
        <v>984552</v>
      </c>
      <c r="G21" s="6" t="n">
        <v>-72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in dollars per share)</t>
        </is>
      </c>
      <c r="B4" s="7" t="n">
        <v>0.3</v>
      </c>
      <c r="C4" s="7" t="n">
        <v>0.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1800</v>
      </c>
      <c r="C4" s="6" t="n">
        <v>32120</v>
      </c>
    </row>
    <row r="5">
      <c r="A5" s="3" t="inlineStr">
        <is>
          <t>Adjustment to reconcile net income to net cash provided by operating activities:</t>
        </is>
      </c>
      <c r="B5" s="4" t="inlineStr">
        <is>
          <t xml:space="preserve"> </t>
        </is>
      </c>
      <c r="C5" s="4" t="inlineStr">
        <is>
          <t xml:space="preserve"> </t>
        </is>
      </c>
    </row>
    <row r="6">
      <c r="A6" s="4" t="inlineStr">
        <is>
          <t>Provision for doubtful accounts</t>
        </is>
      </c>
      <c r="B6" s="5" t="n">
        <v>35</v>
      </c>
      <c r="C6" s="5" t="n">
        <v>79</v>
      </c>
    </row>
    <row r="7">
      <c r="A7" s="4" t="inlineStr">
        <is>
          <t>Depreciation - Property, plant and equipment</t>
        </is>
      </c>
      <c r="B7" s="5" t="n">
        <v>6561</v>
      </c>
      <c r="C7" s="5" t="n">
        <v>6580</v>
      </c>
    </row>
    <row r="8">
      <c r="A8" s="4" t="inlineStr">
        <is>
          <t>Depreciation - Rental equipment</t>
        </is>
      </c>
      <c r="B8" s="5" t="n">
        <v>2884</v>
      </c>
      <c r="C8" s="5" t="n">
        <v>2355</v>
      </c>
    </row>
    <row r="9">
      <c r="A9" s="4" t="inlineStr">
        <is>
          <t>Amortization of intangibles</t>
        </is>
      </c>
      <c r="B9" s="5" t="n">
        <v>4049</v>
      </c>
      <c r="C9" s="5" t="n">
        <v>4059</v>
      </c>
    </row>
    <row r="10">
      <c r="A10" s="4" t="inlineStr">
        <is>
          <t>Amortization of debt issuance</t>
        </is>
      </c>
      <c r="B10" s="5" t="n">
        <v>176</v>
      </c>
      <c r="C10" s="5" t="n">
        <v>176</v>
      </c>
    </row>
    <row r="11">
      <c r="A11" s="4" t="inlineStr">
        <is>
          <t>Stock-based compensation expense</t>
        </is>
      </c>
      <c r="B11" s="5" t="n">
        <v>2303</v>
      </c>
      <c r="C11" s="5" t="n">
        <v>2125</v>
      </c>
    </row>
    <row r="12">
      <c r="A12" s="4" t="inlineStr">
        <is>
          <t>Provision for deferred income tax</t>
        </is>
      </c>
      <c r="B12" s="5" t="n">
        <v>-1641</v>
      </c>
      <c r="C12" s="5" t="n">
        <v>148</v>
      </c>
    </row>
    <row r="13">
      <c r="A13" s="4" t="inlineStr">
        <is>
          <t>Loss on sale of property, plant and equipment</t>
        </is>
      </c>
      <c r="B13" s="5" t="n">
        <v>0</v>
      </c>
      <c r="C13" s="5" t="n">
        <v>151</v>
      </c>
    </row>
    <row r="14">
      <c r="A14" s="3" t="inlineStr">
        <is>
          <t>Changes in operating assets and liabilities:</t>
        </is>
      </c>
      <c r="B14" s="4" t="inlineStr">
        <is>
          <t xml:space="preserve"> </t>
        </is>
      </c>
      <c r="C14" s="4" t="inlineStr">
        <is>
          <t xml:space="preserve"> </t>
        </is>
      </c>
    </row>
    <row r="15">
      <c r="A15" s="4" t="inlineStr">
        <is>
          <t>Accounts receivable</t>
        </is>
      </c>
      <c r="B15" s="5" t="n">
        <v>-30865</v>
      </c>
      <c r="C15" s="5" t="n">
        <v>-33154</v>
      </c>
    </row>
    <row r="16">
      <c r="A16" s="4" t="inlineStr">
        <is>
          <t>Inventories</t>
        </is>
      </c>
      <c r="B16" s="5" t="n">
        <v>-9613</v>
      </c>
      <c r="C16" s="5" t="n">
        <v>-9185</v>
      </c>
    </row>
    <row r="17">
      <c r="A17" s="4" t="inlineStr">
        <is>
          <t>Rental equipment</t>
        </is>
      </c>
      <c r="B17" s="5" t="n">
        <v>-7148</v>
      </c>
      <c r="C17" s="5" t="n">
        <v>-6206</v>
      </c>
    </row>
    <row r="18">
      <c r="A18" s="4" t="inlineStr">
        <is>
          <t>Prepaid expenses and other assets</t>
        </is>
      </c>
      <c r="B18" s="5" t="n">
        <v>-7096</v>
      </c>
      <c r="C18" s="5" t="n">
        <v>-4974</v>
      </c>
    </row>
    <row r="19">
      <c r="A19" s="4" t="inlineStr">
        <is>
          <t>Trade accounts payable and accrued liabilities</t>
        </is>
      </c>
      <c r="B19" s="5" t="n">
        <v>13987</v>
      </c>
      <c r="C19" s="5" t="n">
        <v>180</v>
      </c>
    </row>
    <row r="20">
      <c r="A20" s="4" t="inlineStr">
        <is>
          <t>Income taxes payable</t>
        </is>
      </c>
      <c r="B20" s="5" t="n">
        <v>5489</v>
      </c>
      <c r="C20" s="5" t="n">
        <v>5160</v>
      </c>
    </row>
    <row r="21">
      <c r="A21" s="4" t="inlineStr">
        <is>
          <t>Other assets and long-term liabilities, net</t>
        </is>
      </c>
      <c r="B21" s="5" t="n">
        <v>3280</v>
      </c>
      <c r="C21" s="5" t="n">
        <v>1510</v>
      </c>
    </row>
    <row r="22">
      <c r="A22" s="4" t="inlineStr">
        <is>
          <t>Net cash provided by operating activities</t>
        </is>
      </c>
      <c r="B22" s="5" t="n">
        <v>14201</v>
      </c>
      <c r="C22" s="5" t="n">
        <v>1124</v>
      </c>
    </row>
    <row r="23">
      <c r="A23" s="3" t="inlineStr">
        <is>
          <t>Investing Activities</t>
        </is>
      </c>
      <c r="B23" s="4" t="inlineStr">
        <is>
          <t xml:space="preserve"> </t>
        </is>
      </c>
      <c r="C23" s="4" t="inlineStr">
        <is>
          <t xml:space="preserve"> </t>
        </is>
      </c>
    </row>
    <row r="24">
      <c r="A24" s="4" t="inlineStr">
        <is>
          <t>Purchase of property, plant and equipment</t>
        </is>
      </c>
      <c r="B24" s="5" t="n">
        <v>-6008</v>
      </c>
      <c r="C24" s="5" t="n">
        <v>-6653</v>
      </c>
    </row>
    <row r="25">
      <c r="A25" s="4" t="inlineStr">
        <is>
          <t>Proceeds from sale of property, plant and equipment</t>
        </is>
      </c>
      <c r="B25" s="5" t="n">
        <v>116</v>
      </c>
      <c r="C25" s="5" t="n">
        <v>749</v>
      </c>
    </row>
    <row r="26">
      <c r="A26" s="4" t="inlineStr">
        <is>
          <t>Net cash used in investing activities</t>
        </is>
      </c>
      <c r="B26" s="5" t="n">
        <v>-5892</v>
      </c>
      <c r="C26" s="5" t="n">
        <v>-5904</v>
      </c>
    </row>
    <row r="27">
      <c r="A27" s="3" t="inlineStr">
        <is>
          <t>Financing Activities</t>
        </is>
      </c>
      <c r="B27" s="4" t="inlineStr">
        <is>
          <t xml:space="preserve"> </t>
        </is>
      </c>
      <c r="C27" s="4" t="inlineStr">
        <is>
          <t xml:space="preserve"> </t>
        </is>
      </c>
    </row>
    <row r="28">
      <c r="A28" s="4" t="inlineStr">
        <is>
          <t>Borrowings on bank revolving credit facility</t>
        </is>
      </c>
      <c r="B28" s="5" t="n">
        <v>0</v>
      </c>
      <c r="C28" s="5" t="n">
        <v>134000</v>
      </c>
    </row>
    <row r="29">
      <c r="A29" s="4" t="inlineStr">
        <is>
          <t>Repayments on bank revolving credit facility</t>
        </is>
      </c>
      <c r="B29" s="5" t="n">
        <v>0</v>
      </c>
      <c r="C29" s="5" t="n">
        <v>-44000</v>
      </c>
    </row>
    <row r="30">
      <c r="A30" s="4" t="inlineStr">
        <is>
          <t>Principal payments on long-term debt and finance leases</t>
        </is>
      </c>
      <c r="B30" s="5" t="n">
        <v>-3752</v>
      </c>
      <c r="C30" s="5" t="n">
        <v>-3813</v>
      </c>
    </row>
    <row r="31">
      <c r="A31" s="4" t="inlineStr">
        <is>
          <t>Contingent consideration payment from acquisition</t>
        </is>
      </c>
      <c r="B31" s="5" t="n">
        <v>0</v>
      </c>
      <c r="C31" s="5" t="n">
        <v>-4402</v>
      </c>
    </row>
    <row r="32">
      <c r="A32" s="4" t="inlineStr">
        <is>
          <t>Dividends paid</t>
        </is>
      </c>
      <c r="B32" s="5" t="n">
        <v>-3595</v>
      </c>
      <c r="C32" s="5" t="n">
        <v>-3103</v>
      </c>
    </row>
    <row r="33">
      <c r="A33" s="4" t="inlineStr">
        <is>
          <t>Proceeds from exercise of stock options</t>
        </is>
      </c>
      <c r="B33" s="5" t="n">
        <v>354</v>
      </c>
      <c r="C33" s="5" t="n">
        <v>728</v>
      </c>
    </row>
    <row r="34">
      <c r="A34" s="4" t="inlineStr">
        <is>
          <t>Common stock repurchased</t>
        </is>
      </c>
      <c r="B34" s="5" t="n">
        <v>-1613</v>
      </c>
      <c r="C34" s="5" t="n">
        <v>-1618</v>
      </c>
    </row>
    <row r="35">
      <c r="A35" s="4" t="inlineStr">
        <is>
          <t>Net cash (used in) provided by financing activities</t>
        </is>
      </c>
      <c r="B35" s="5" t="n">
        <v>-8606</v>
      </c>
      <c r="C35" s="5" t="n">
        <v>77792</v>
      </c>
    </row>
    <row r="36">
      <c r="A36" s="4" t="inlineStr">
        <is>
          <t>Effect of exchange rate changes on cash and cash equivalents</t>
        </is>
      </c>
      <c r="B36" s="5" t="n">
        <v>3297</v>
      </c>
      <c r="C36" s="5" t="n">
        <v>-3129</v>
      </c>
    </row>
    <row r="37">
      <c r="A37" s="4" t="inlineStr">
        <is>
          <t>Net change in cash and cash equivalents</t>
        </is>
      </c>
      <c r="B37" s="5" t="n">
        <v>3000</v>
      </c>
      <c r="C37" s="5" t="n">
        <v>69883</v>
      </c>
    </row>
    <row r="38">
      <c r="A38" s="4" t="inlineStr">
        <is>
          <t>Cash and cash equivalents at beginning of the year</t>
        </is>
      </c>
      <c r="B38" s="5" t="n">
        <v>197274</v>
      </c>
      <c r="C38" s="5" t="n">
        <v>51919</v>
      </c>
    </row>
    <row r="39">
      <c r="A39" s="4" t="inlineStr">
        <is>
          <t>Cash and cash equivalents at end of the period</t>
        </is>
      </c>
      <c r="B39" s="5" t="n">
        <v>200274</v>
      </c>
      <c r="C39" s="5" t="n">
        <v>121802</v>
      </c>
    </row>
    <row r="40">
      <c r="A40" s="3" t="inlineStr">
        <is>
          <t>Cash paid during the period for:</t>
        </is>
      </c>
      <c r="B40" s="4" t="inlineStr">
        <is>
          <t xml:space="preserve"> </t>
        </is>
      </c>
      <c r="C40" s="4" t="inlineStr">
        <is>
          <t xml:space="preserve"> </t>
        </is>
      </c>
    </row>
    <row r="41">
      <c r="A41" s="4" t="inlineStr">
        <is>
          <t>Interest</t>
        </is>
      </c>
      <c r="B41" s="5" t="n">
        <v>3239</v>
      </c>
      <c r="C41" s="5" t="n">
        <v>5830</v>
      </c>
    </row>
    <row r="42">
      <c r="A42" s="4" t="inlineStr">
        <is>
          <t>Income taxes</t>
        </is>
      </c>
      <c r="B42" s="6" t="n">
        <v>6241</v>
      </c>
      <c r="C42" s="6" t="n">
        <v>530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7:45Z</dcterms:created>
  <dcterms:modified xmlns:dcterms="http://purl.org/dc/terms/" xmlns:xsi="http://www.w3.org/2001/XMLSchema-instance" xsi:type="dcterms:W3CDTF">2025-05-08T20:37:48Z</dcterms:modified>
</cp:coreProperties>
</file>